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CASH FLOW INFORMATION" sheetId="9" state="visible" r:id="rId9"/>
    <sheet xmlns:r="http://schemas.openxmlformats.org/officeDocument/2006/relationships" name="INCOME PER COMMON SHARE" sheetId="10" state="visible" r:id="rId10"/>
    <sheet xmlns:r="http://schemas.openxmlformats.org/officeDocument/2006/relationships" name="ASSETS HELD FOR SALE" sheetId="11" state="visible" r:id="rId11"/>
    <sheet xmlns:r="http://schemas.openxmlformats.org/officeDocument/2006/relationships" name="DELIVERY AND DISPOSAL OF VESSEL" sheetId="12" state="visible" r:id="rId12"/>
    <sheet xmlns:r="http://schemas.openxmlformats.org/officeDocument/2006/relationships" name="PREPAID EXPENSES AND OTHER CURR" sheetId="13" state="visible" r:id="rId13"/>
    <sheet xmlns:r="http://schemas.openxmlformats.org/officeDocument/2006/relationships" name="VESSELS UNDER CONSTRUCTION" sheetId="14" state="visible" r:id="rId14"/>
    <sheet xmlns:r="http://schemas.openxmlformats.org/officeDocument/2006/relationships" name="OTHER NONCURRENT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FAIR VALUE OF FINANCIAL INSTRUM" sheetId="19" state="visible" r:id="rId19"/>
    <sheet xmlns:r="http://schemas.openxmlformats.org/officeDocument/2006/relationships" name="LEASE COMMITMENTS" sheetId="20" state="visible" r:id="rId20"/>
    <sheet xmlns:r="http://schemas.openxmlformats.org/officeDocument/2006/relationships" name="RELATED PARTY TRANSACTION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INCOME PER COMMON SHARE (Tables" sheetId="26" state="visible" r:id="rId26"/>
    <sheet xmlns:r="http://schemas.openxmlformats.org/officeDocument/2006/relationships" name="DELIVERY AND DISPOSAL OF VESS27" sheetId="27" state="visible" r:id="rId27"/>
    <sheet xmlns:r="http://schemas.openxmlformats.org/officeDocument/2006/relationships" name="PREPAID EXPENSES AND OTHER CU28" sheetId="28" state="visible" r:id="rId28"/>
    <sheet xmlns:r="http://schemas.openxmlformats.org/officeDocument/2006/relationships" name="VESSELS UNDER CONSTRUCTION (Tab" sheetId="29" state="visible" r:id="rId29"/>
    <sheet xmlns:r="http://schemas.openxmlformats.org/officeDocument/2006/relationships" name="OTHER NONCURRENT ASSETS (Tables" sheetId="30" state="visible" r:id="rId30"/>
    <sheet xmlns:r="http://schemas.openxmlformats.org/officeDocument/2006/relationships" name="ACCOUNTS PAYABLE AND ACCRUED 31" sheetId="31" state="visible" r:id="rId31"/>
    <sheet xmlns:r="http://schemas.openxmlformats.org/officeDocument/2006/relationships" name="LONG-TERM DEBT (Tables)" sheetId="32" state="visible" r:id="rId32"/>
    <sheet xmlns:r="http://schemas.openxmlformats.org/officeDocument/2006/relationships" name="FINANCIAL INSTRUMENTS (Tables)" sheetId="33" state="visible" r:id="rId33"/>
    <sheet xmlns:r="http://schemas.openxmlformats.org/officeDocument/2006/relationships" name="FAIR VALUE OF FINANCIAL INSTR34" sheetId="34" state="visible" r:id="rId34"/>
    <sheet xmlns:r="http://schemas.openxmlformats.org/officeDocument/2006/relationships" name="STOCK-BASED COMPENSATION (Table"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CASH FLOW INFORMATION (Details)" sheetId="38" state="visible" r:id="rId38"/>
    <sheet xmlns:r="http://schemas.openxmlformats.org/officeDocument/2006/relationships" name="INCOME PER COMMON SHARE (Detail" sheetId="39" state="visible" r:id="rId39"/>
    <sheet xmlns:r="http://schemas.openxmlformats.org/officeDocument/2006/relationships" name="INCOME PER COMMON SHARE - Addit" sheetId="40" state="visible" r:id="rId40"/>
    <sheet xmlns:r="http://schemas.openxmlformats.org/officeDocument/2006/relationships" name="ASSETS HELD FOR SALE (Details)" sheetId="41" state="visible" r:id="rId41"/>
    <sheet xmlns:r="http://schemas.openxmlformats.org/officeDocument/2006/relationships" name="DELIVERY AND DISPOSAL OF VESS42" sheetId="42" state="visible" r:id="rId42"/>
    <sheet xmlns:r="http://schemas.openxmlformats.org/officeDocument/2006/relationships" name="PREPAID EXPENSES AND OTHER CU43" sheetId="43" state="visible" r:id="rId43"/>
    <sheet xmlns:r="http://schemas.openxmlformats.org/officeDocument/2006/relationships" name="VESSELS UNDER CONSTRUCTION (Det" sheetId="44" state="visible" r:id="rId44"/>
    <sheet xmlns:r="http://schemas.openxmlformats.org/officeDocument/2006/relationships" name="OTHER NONCURRENT ASSETS (Detail" sheetId="45" state="visible" r:id="rId45"/>
    <sheet xmlns:r="http://schemas.openxmlformats.org/officeDocument/2006/relationships" name="ACCOUNTS PAYABLE AND ACCRUED 46" sheetId="46" state="visible" r:id="rId46"/>
    <sheet xmlns:r="http://schemas.openxmlformats.org/officeDocument/2006/relationships" name="LONG-TERM DEBT (Details)" sheetId="47" state="visible" r:id="rId47"/>
    <sheet xmlns:r="http://schemas.openxmlformats.org/officeDocument/2006/relationships" name="FINANCIAL INSTRUMENTS - Interes" sheetId="48" state="visible" r:id="rId48"/>
    <sheet xmlns:r="http://schemas.openxmlformats.org/officeDocument/2006/relationships" name="FINANCIAL INSTRUMENTS - Quantit" sheetId="49" state="visible" r:id="rId49"/>
    <sheet xmlns:r="http://schemas.openxmlformats.org/officeDocument/2006/relationships" name="FINANCIAL INSTRUMENTS - Offsett" sheetId="50" state="visible" r:id="rId50"/>
    <sheet xmlns:r="http://schemas.openxmlformats.org/officeDocument/2006/relationships" name="FINANCIAL INSTRUMENTS - Effect "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LEASE COMMITMENTS (Details)" sheetId="54" state="visible" r:id="rId54"/>
    <sheet xmlns:r="http://schemas.openxmlformats.org/officeDocument/2006/relationships" name="RELATED PARTY TRANSACTIONS (Det" sheetId="55" state="visible" r:id="rId55"/>
    <sheet xmlns:r="http://schemas.openxmlformats.org/officeDocument/2006/relationships" name="STOCK BASED COMPENSATION - Stoc" sheetId="56" state="visible" r:id="rId56"/>
    <sheet xmlns:r="http://schemas.openxmlformats.org/officeDocument/2006/relationships" name="STOCK-BASED COMPENSATION - RSU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7</t>
  </si>
  <si>
    <t>May 05, 2017</t>
  </si>
  <si>
    <t>Document And Entity Information [Abstract]</t>
  </si>
  <si>
    <t>Entity Registrant Name</t>
  </si>
  <si>
    <t>Gener8 Maritime, Inc.</t>
  </si>
  <si>
    <t>Entity Central Index Key</t>
  </si>
  <si>
    <t>Document Type</t>
  </si>
  <si>
    <t>10-Q</t>
  </si>
  <si>
    <t>Document Period End Date</t>
  </si>
  <si>
    <t>Mar. 31,
		2017</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Due from charterers, net</t>
  </si>
  <si>
    <t>Due from Navig8 pools, net</t>
  </si>
  <si>
    <t>Assets held for sale</t>
  </si>
  <si>
    <t>Derivative financial instruments - current</t>
  </si>
  <si>
    <t>Prepaid expenses and other current assets</t>
  </si>
  <si>
    <t>Total current assets</t>
  </si>
  <si>
    <t>NONCURRENT ASSETS:</t>
  </si>
  <si>
    <t>Vessels, net of accumulated depreciation of $213,541 and $197,521, respectively</t>
  </si>
  <si>
    <t>Vessels under construction</t>
  </si>
  <si>
    <t>Other fixed assets, net</t>
  </si>
  <si>
    <t>Deferred drydock costs, net</t>
  </si>
  <si>
    <t>Working capital at Navig8 pools</t>
  </si>
  <si>
    <t>Restricted cash</t>
  </si>
  <si>
    <t>Derivative financial instruments - non-current</t>
  </si>
  <si>
    <t>Other noncurrent assets</t>
  </si>
  <si>
    <t>Total noncurrent assets</t>
  </si>
  <si>
    <t>TOTAL ASSETS</t>
  </si>
  <si>
    <t>CURRENT LIABILITIES:</t>
  </si>
  <si>
    <t>Accounts payable and accrued expenses</t>
  </si>
  <si>
    <t>Long-term debt, current portion</t>
  </si>
  <si>
    <t>Total current liabilities</t>
  </si>
  <si>
    <t>NONCURRENT LIABILITIES:</t>
  </si>
  <si>
    <t>Long term debt</t>
  </si>
  <si>
    <t>Less: unamortized discount and debt financing cost</t>
  </si>
  <si>
    <t>Long-term debt less unamortized discount and debt financing costs</t>
  </si>
  <si>
    <t>Other noncurrent liabilities</t>
  </si>
  <si>
    <t>Total noncurrent liabilities</t>
  </si>
  <si>
    <t>TOTAL LIABILITIES</t>
  </si>
  <si>
    <t>COMMITMENTS AND CONTINGENCIES</t>
  </si>
  <si>
    <t xml:space="preserve"> </t>
  </si>
  <si>
    <t>SHAREHOLDERS' EQUITY:</t>
  </si>
  <si>
    <t>Common stock, $0.01 par value per share; authorized 225,000,000 shares; issued and outstanding 82,960,194 shares at March 31, 2017 and December 31, 2016</t>
  </si>
  <si>
    <t>Preferred stock, $0.01 par value per share; authorized 5,000,000 shares; issued and outstanding 0 shares at March 31, 2017 and December 31, 2016</t>
  </si>
  <si>
    <t>Paid-in capital</t>
  </si>
  <si>
    <t>Accumulated deficit</t>
  </si>
  <si>
    <t>Accumulated other comprehensive income / (loss)</t>
  </si>
  <si>
    <t>Total shareholders' equity</t>
  </si>
  <si>
    <t>TOTAL LIABILITIES AND SHAREHOLDERS' EQUITY</t>
  </si>
  <si>
    <t>CONSOLIDATED BALANCE SHEETS (Parenthetical) - USD ($) $ in Thousands</t>
  </si>
  <si>
    <t>CONSOLIDATED BALANCE SHEETS</t>
  </si>
  <si>
    <t>Vessels, accumulated depreciation (in dollars)</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SOLIDATED STATEMENTS OF OPERATIONS - USD ($) $ in Thousands</t>
  </si>
  <si>
    <t>Mar. 31, 2016</t>
  </si>
  <si>
    <t>VOYAGE REVENUES:</t>
  </si>
  <si>
    <t>Navig8 pools revenues</t>
  </si>
  <si>
    <t>Time charter revenues</t>
  </si>
  <si>
    <t>Spot charter revenues</t>
  </si>
  <si>
    <t>Total voyage revenues</t>
  </si>
  <si>
    <t>OPERATING EXPENSES:</t>
  </si>
  <si>
    <t>Voyage expenses</t>
  </si>
  <si>
    <t>Direct vessel operating expenses</t>
  </si>
  <si>
    <t>Navig8 charterhire expenses</t>
  </si>
  <si>
    <t>General and administrative</t>
  </si>
  <si>
    <t>Depreciation and amortization</t>
  </si>
  <si>
    <t>Loss on disposal of vessels, net</t>
  </si>
  <si>
    <t>Total operating expenses</t>
  </si>
  <si>
    <t>OPERATING INCOME</t>
  </si>
  <si>
    <t>OTHER EXPENSES:</t>
  </si>
  <si>
    <t>Interest expense, net</t>
  </si>
  <si>
    <t>Other financing costs</t>
  </si>
  <si>
    <t>Other income (expense), net</t>
  </si>
  <si>
    <t>Total other expenses</t>
  </si>
  <si>
    <t>NET INCOME</t>
  </si>
  <si>
    <t>INCOME PER COMMON SHARE:</t>
  </si>
  <si>
    <t>Basic (in dollars per share)</t>
  </si>
  <si>
    <t>Diluted (in dollars per share)</t>
  </si>
  <si>
    <t>CONSOLIDATED STATEMENTS OF COMPREHENSIVE INCOME - USD ($) $ in Thousands</t>
  </si>
  <si>
    <t>CONSOLIDATED STATEMENTS OF COMPREHENSIVE INCOME (LOSS)</t>
  </si>
  <si>
    <t>Net Income</t>
  </si>
  <si>
    <t>Other comprehensive income</t>
  </si>
  <si>
    <t>Gain recognized in other comprehensive income on derivative</t>
  </si>
  <si>
    <t>Loss recognized in net income on derivative</t>
  </si>
  <si>
    <t>Foreign currency translation adjustments</t>
  </si>
  <si>
    <t>Comprehensive income</t>
  </si>
  <si>
    <t>CONSOLIDATED STATEMENT OF SHAREHOLDERS' EQUITY - USD ($) $ in Thousands</t>
  </si>
  <si>
    <t>Common Stock.</t>
  </si>
  <si>
    <t>Paid-In Capital</t>
  </si>
  <si>
    <t>Accumulated Deficit</t>
  </si>
  <si>
    <t>Accumulated Other Comprehensive Income / (Loss)</t>
  </si>
  <si>
    <t>Total</t>
  </si>
  <si>
    <t>Balance at Dec. 31, 2015</t>
  </si>
  <si>
    <t>Increase (Decrease) in Shareholders' Equity</t>
  </si>
  <si>
    <t>Stock-based compensation</t>
  </si>
  <si>
    <t>Balance at Mar. 31, 2016</t>
  </si>
  <si>
    <t>Balance at Dec. 31, 2016</t>
  </si>
  <si>
    <t>Balance at Mar. 31, 2017</t>
  </si>
  <si>
    <t>CONSOLIDATED STATEMENTS OF CASH FLOWS - USD ($) $ in Thousands</t>
  </si>
  <si>
    <t>CASH FLOWS FROM OPERATING ACTIVITIES:</t>
  </si>
  <si>
    <t>Adjustments to reconcile net income to net cash provided by (used in) operating activities:</t>
  </si>
  <si>
    <t>Payment-in-kind interest expense</t>
  </si>
  <si>
    <t>Amortization of fair value of related-party chartered-in vessel</t>
  </si>
  <si>
    <t>Amortization of deferred financing costs and senior notes</t>
  </si>
  <si>
    <t>Net unrealized gain on derivative financial instrument</t>
  </si>
  <si>
    <t>Stock-based compensation expense</t>
  </si>
  <si>
    <t>Provision for bad debts</t>
  </si>
  <si>
    <t>Changes in assets and liabilities:</t>
  </si>
  <si>
    <t>(Increase) decrease in due from charterers</t>
  </si>
  <si>
    <t>(Decrease) increase in due from Navig8 pools</t>
  </si>
  <si>
    <t>Decrease in prepaid expenses and other current and noncurrent assets</t>
  </si>
  <si>
    <t>Increase in working capital at Navig8 pools</t>
  </si>
  <si>
    <t>Decrease in accounts payable and other current and noncurrent liabilities</t>
  </si>
  <si>
    <t>Deferred drydock costs incurred</t>
  </si>
  <si>
    <t>Net cash provided by operating activities</t>
  </si>
  <si>
    <t>CASH FLOWS FROM INVESTING ACTIVITIES:</t>
  </si>
  <si>
    <t>Payments for vessels under construction</t>
  </si>
  <si>
    <t>Payment of capitalized interest</t>
  </si>
  <si>
    <t>Proceeds from sale of vessels, net</t>
  </si>
  <si>
    <t>Purchase of vessel improvements and other fixed assets</t>
  </si>
  <si>
    <t>Net cash used in investing activities</t>
  </si>
  <si>
    <t>CASH FLOWS FROM FINANCING ACTIVITIES:</t>
  </si>
  <si>
    <t>Borrowings under credit facilities</t>
  </si>
  <si>
    <t>Repayments of credit facilities</t>
  </si>
  <si>
    <t>Deferred financing costs paid</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 international transportation services of seaborne crude oil and petroleum products. The Company’s owned fleet at March 31, 2017 consisted of 41 tankers; 40 tankers in operation (24 Very Large Crude Carriers (“VLCCs”), 10 Suezmax tankers, four Aframax tankers, two Panamax tankers), and one newbuilding VLCCs under construction. The Company operates its business in one business segment, which is the transportation of international seaborne crude oil and petroleum products.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As of March 31, 2017, the Company employed all of its VLCC, Suezmax and Aframax vessels in Navig8 Group commercial crude tanker pools including the VL8 Pool, the Suez8 Pool and the V8 Pool. In 2015, the Company’s VLCC, Suezmax, Aframax and newbuilding owning subsidiaries entered into pool agreements with the pool managers VL8 Pool Inc. and V8 Pool Inc., subsidiaries of Navig8 Limited, the beneficial owner of over 4% of the Company’s outstanding common shares as of March 31, 2017. See Note 14, Related Party Transactions , for a description of the pool arrangements with these related parties.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6,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6 Annual Report on Form 10-K.
RECENT ACCOUNTING PRONOUNCEMENTS — In February 2016, the Financial Accounting Standards Board (“FASB”) issued Accounting Standards Update (“ASU”)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solidated financial statements and related disclosures.
In March 2016, the FASB issued ASU 2016-09—Compensation-Stock Compensation (Topic 718).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During the first quarter of 2017, the Company adopted ASU 2016-09 with no effect of the adoption on its consolidated financial statements and related disclosure.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does not anticipate any effect from adopting this standard on its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March 31, 2017 and December 31, 2016, the Company had an outstanding letter of credit of $1.4 million, respectively, as required under the terms of its office lease. This letter of credit is secured by cash placed in a restricted account amounting to $1.5 million as of March 31, 2017 and December 31, 2016. The Company does not anticipate any material effect from adopting this standard on its consolidated financial statements and related disclosures.</t>
  </si>
  <si>
    <t>CASH FLOW INFORMATION</t>
  </si>
  <si>
    <t>2. CASH FLOW INFORMATION
The Company excluded from cash flows from investing and financing activities in the condensed consolidated statements of cash flows items included in accounts payable and accrued expenses for accrued milestone and supervision payments of $0 and $4.9 million for the periods ended March 31, 2017 and December 31, 2016, respectively. Capitalized interest amounted to $1.4 million for the three months ended March 31, 2017, of which $0.7 million has not been paid out as of March 31, 2017 (which is included in long‑term debt in the condensed consolidated balance sheet). Capitalized interest amounted to $9.8 million for the three months ended March 31, 2016.</t>
  </si>
  <si>
    <t>INCOME PER COMMON SHARE</t>
  </si>
  <si>
    <t>3. INCOME PER COMMON SHARE
The computation of basic income per share is based on the weighted-average number of common shares outstanding during the period. The computation of diluted net income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net income per common share was as follows (in thousands, except per share amounts):
Three Months Ended March 31,
2017
2016
Basic net income per share:
Numerator:
Net Income
$
26,864
$
60,858
Denominator:
Weighted-average shares outstanding, basic
82,960
82,680
Basic net income per share
$
0.32
$
0.74
Diluted net income per share:
Numerator:
Net Income
$
26,864
$
60,858
Denominator:
Weighted-average shares outstanding, basic
82,960
82,680
Add:
Restricted stock units
—
—
Stock options
31
—
Weighted-average shares outstanding, diluted
82,991
82,680
Diluted net income per share
$
0.32
$
0.74
Options to purchase 309,296 shares of common stock, which expired on May 7, 2017, were excluded from the above calculation for the three months ended March 31, 2017 and 2016, because the impact is anti-dilutive. Options to purchase 13,420 shares of common stock, which will expire on July 8, 2017, were also excluded from the above calculation for the three months ended March 31, 2017 and 2016, because certain market conditions have not been met.
On June 24, 2015, in connection with the pricing of the Company’s IPO, the Company granted members of management restricted stock units (“RSUs”) of the Company’s common stock pursuant to the Company’s amended 2012 Equity Incentive Plan. The remaining RSUs will generally vest in tranches on December 1, 2017 and December 1, 2018, subject for each increment to employment with the Company through the applicable vesting date for such increment. On December 7, 2016, the Company issued 278,483 shares in settlement of RSUs that had vested on December 1, 2016. As of March 31, 2017, 44,919 RSUs were forfeited and 635,518 shares are remaining to be issued in future years, following the vesting date for each increment.
On September 9, 2016, in accordance with the Company’s amended 2012 Equity Incentive Plan, the Company granted certain non-employee directors 28,752 RSUs. The RSUs, which were valued at $6.26 per share, will generally vest on the earlier of (a) the date of the Company’s next annual meeting of shareholders and (b) the first anniversary of the grant date, subject to the director’s continued service with the Company through the applicable vesting date.
For the three months ended March 31, 2017 and 2016, weighted-average RSUs outstanding of 755,187 and 1,044,196, respectively, were excluded in determining the diluted net income per share, because the impact is anti-dilutive.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granted were included in determining the diluted net income per share for the three months ended March 31, 2017. See Note 15, Stock Based Compensation, for more details.</t>
  </si>
  <si>
    <t>ASSETS HELD FOR SALE</t>
  </si>
  <si>
    <t>4. ASSETS HELD FOR SALE
As of March 31, 2017, the Company classified the Gener8 Daphne and Gener8 Elektra as Current assets - held for sale, in the consolidated balance sheet, as all the criteria of ASC subtopic 360-10, Property, Plant, and Equipment (“ASC 360-10”) have been met and the transaction was qualified as assets held for sale. These vessels were written down to their fair value, less cost to sell, to $10.3 million for each vessel in the consolidated balance sheet. As a result of the expected sale, the Company recorded a loss of $4.9 million, for each vessel, as Loss on disposal of vessels, net, in the three months ended March 31, 2017 consolidated statement of operations. The Gener8 Daphne and Gener8 Elektra vessels are expected to be sold during the second quarter of 2017.
As of December 31, 2016, the Company classified the Gener8 Ulysses as Current assets - held for sale, in the consolidated balance sheet, as all the criteria of ASC 360-10 have been met and the transaction was qualified as assets held for sale. This vessel was written down to its fair value, less cost to sell, to $30.2 million in the consolidated balance sheet. As a result of the expected sale in 2017, the Company recorded a loss of $6.9 million as Loss on disposal of vessels, net, in the 2016 consolidated statement of operations. The Gener8 Ulysses vessel was sold during the first quarter of 2017.</t>
  </si>
  <si>
    <t>DELIVERY AND DISPOSAL OF VESSELS</t>
  </si>
  <si>
    <t>DELIVERY AND DISPOSAL OF VESSELS.</t>
  </si>
  <si>
    <t>5. DELIVERY AND DISPOSAL OF VESSELS
Delivery of Vessels
During the three months ended March 31, 2017, the Company took delivery of the following 2017-built VLCC newbuildings. Upon delivery, all of these vessels entered into the VL8 Pool. The Company has made all shipyard installment payments, and there is no outstanding payable balance in respect of each vessel.
Borrowings to
Vessel Name
Date of Delivery
Fund Vessel's Delivery (1)
Credit Facility
(Dollars in thousands)
Gener8 Hector
January 6, 2017
$
49,500
Korean Export Credit Facility
Gener8 Ethos
March 9, 2017
50,631
Korean Export Credit Facility
(1)
Amounts reflect the borrowings incurred under the Korean Export Credit Facility to fund the delivery of the indicated newbuilding. For more information see Note 10, LONG-TERM DEBT .
Disposal of Vessels
As of December 31, 2016, the Company classified the Gener8 Ulysses as held for sale in the consolidated balance sheet. On February 1, 2017, the sale was finalized and the Company received $30.5 million in cash and paid $0.3 million of commissions related to its sale. The Company used the net proceeds to repay $20.0 million of the related portion of the senior secured debt outstanding under the Refinancing Facility associated with the vessel. In connection with the sale, this vessel was written down to its fair value, less the costs associated with its sale, to $30.2 million in the consolidated balance sheet. As a result of the sale of this vessel in 2017, the Company recorded a loss of $6.9 million as Loss on disposal of vessels, net, in the 2016 consolidated statement of operations.
On December 5, 2016, the Company entered into an agreement for the sale of the 2000-built Suezmax tanker Gener8 Spyridon for $13.9 million in gross proceeds. On December 19, 2016 the sale was finalized and the Company recorded a net loss of $7.1 million, which is included in Loss on vessel disposal, net on the consolidated statement of operations. The Company used the net proceeds to repay $11.7 million of the related portion of the senior secured debt outstanding under the Refinancing Facility associated with the vessel.
On August 8, 2016, the Company entered into an agreement for the sale of the 2001-built VLCC tanker Genmar Victory for $29.0 million in gross proceeds. On August 25, 2016, the sale was finalized and the Company recorded a net loss of $7.3 million, which is included in Loss on vessel disposal, net on the condensed consolidated statement of operations. The Company used the net proceeds to repay $19.4 million of the related portion of the senior secured debt outstanding under the Refinancing Facility associated with the vessel.
On July 22, 2016, the Company entered into an agreement for the sale of the 2001-built VLCC tanker Genmar Vision for $28.0 million in gross proceeds. On August 5, 2016, the sale was finalized and the Company recorded a net loss of approximately $3.2 million, which is included in Loss on vessel disposal, net on the condensed consolidated statement of operations. The Company used the net proceeds to repay approximately $19.4 million of the related portion of the senior secured debt outstanding under the Refinancing Facility associated with the vessel.</t>
  </si>
  <si>
    <t>PREPAID EXPENSES AND OTHER CURRENT ASSETS</t>
  </si>
  <si>
    <t>PREPAID EXPENSES AND OTHER CURRENT ASSETS.</t>
  </si>
  <si>
    <t>6. PREPAID EXPENSES AND OTHER CURRENT ASSETS
Prepaid expenses and other current assets consist of the following (dollars in thousands):
March 31,
December 31,
2017
2016
Bunkers and lubricants
$
7,533
$
Insurance claims receivable
4,691
Prepaid insurance
3,529
Other
10,710
Total
$
26,463
$
27,611
Insurance claims receivable consists substantially of payments made by the Company for repairs of vessels that the Company expects, pursuant to the terms of the insurance agreements, to recover from the carrier within one year, net of deductibles which have been expensed. As of March 31, 2017 and December 31, 2016, the portion of insurance claims receivable not expected to be collected within one year of $0.4 million and $0.6 million, respectively, is included in Other noncurrent assets on the condensed consolidated balance sheets.
For the three months ended March 31, 2017, Other primarily represents $4.1 million of advances to our third‑party technical managers and the working capital due from Navig8 associated with the Gener8 Daphne and Gener8 Elektra, of $0.7 million for each vessel, related to their treatment as vessels held for sale (see Note 4 , Assets HELD for sale ). For the year ended December 31, 2016, Other primarily represents $4.7 million of advances to our third‑party technical managers and the working capital due from Navig8 associated with the Gener8 Spyridon and Gener8 Ulysses, of $0.9 million and $1.0 million, respectively, related to their treatment as vessels held for sale.</t>
  </si>
  <si>
    <t>VESSELS UNDER CONSTRUCTION</t>
  </si>
  <si>
    <t>7.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Vessels under construction consist of the following (dollars in thousands):
March 31, 2017
Three Months Ended March 31, 2017
December 31, 2016
2014 Acquired VLCC Newbuildings:
Vessels / SPV Stock Purchase
$
162,683
$
—
$
162,683
Installment and supervision payments
579,818
—
579,818
Others
5,214
—
5,214
2015 Acquired VLCC Newbuildings:
Vessels
435,417
—
435,417
Acquisition-related costs
10,295
—
10,295
Installment and supervision payments
936,544
95,711
840,833
Accrued milestones and supervision payments
—
(5,368)
5,368
Others
15,350
1,212
14,138
Fair value of 2015 Warrant Agreement assumed
3,381
—
3,381
Fair value of 2015 Stock Options assumed
39
—
39
Capitalized interest
73,137
1,406
71,731
Vessel deliveries
(2,161,864)
(210,080)
(1,951,784)
Total
$
60,014
$
(117,119)
$
177,133
In March 2014, the Company
As of December 31, 2016, the Company took delivery of all the 2014 Acquired VLCC Newbuildings.
During the three months ended March 31, 2017 and in accordance with their newbuilding contracts, two of the 2015 Acquired VLCC Newbuildings were delivered to the Company and the Company borrowed approximately $100.1 million under the Korean Export Credit Facility to fund these deliveries. See Note 5, DELIVERY AND DISPOSAL OF VESSELS , for deliveries during the three months ended March 31, 2017. See Note 14, LONG TERM DEBT, for additional and available borrowings.</t>
  </si>
  <si>
    <t>OTHER NONCURRENT ASSETS</t>
  </si>
  <si>
    <t>8. OTHER NONCURRENT ASSETS
Other noncurrent assets consist of the following (dollars in thousands):
March 31,
December 31,
2017
2016
Escrow deposits
$
38
$
Working capital for 2011 VLCC pool
1,900
1,900
Long-term due from charters
1,547
Fresh start lease asset
1,149
Insurance claims
418
Total
$
5,052
$
5,255
Working capital for 2011 VLCC pool and Long-term due from charters represent amounts due from the 2011 VLCC Pool and the Atlas charter disputes. See Note 16, commitments and contingencies for more details.</t>
  </si>
  <si>
    <t>ACCOUNTS PAYABLE AND ACCRUED EXPENSES</t>
  </si>
  <si>
    <t xml:space="preserve">9. ACCOUNTS PAYABLE AND ACCRUED EXPENSES
Accounts payable and accrued expenses consist of the following (dollars in thousands):
March 31,
December 31,
2017
2016
Accounts payable
$
10,327
$
Accrued milestone and supervision payments
—
5,368
Accrued operating expenses
9,759
Accrued administrative expenses
1,105
Accrued interest
1,188
Total
$
22,379
$
33,991
Accrued milestones and supervision payments represent the amounts due for construction milestone and supervision installment payments under the contracts for the Acquired VLCC newbuildings. During the three months ended March 31, 2017, the Company paid $5.4 million of milestone and supervision installments that was accrued as of December 31, 2016. </t>
  </si>
  <si>
    <t>LONG-TERM DEBT</t>
  </si>
  <si>
    <t>LONG-TERM DEBT.</t>
  </si>
  <si>
    <t>10. LONG‑TERM DEBT
Long‑term debt consists of the following (dollars in thousands):
March 31,
December 31,
2017
2016
Refinancing Facility
$
$
408,337
Korean Export Credit Facility
658,568
Senior Notes
174,604
Amended Sinosure Credit Facility
334,547
340,442
Total
1,635,329
1,581,951
Less: current portion of long-term debt
(172,139)
(181,023)
Less: unamortized discount and debt financing costs
(61,328)
(63,146)
Long-term debt less unamortized discount and debt issuance cost
$
1,401,862
$
1,337,782
Unamortized discount and debt financing costs include an unamortized discount related to the Company’s Senior Notes and deferred financing costs comprised of bank fees and legal expenses associated with securing new loan facilities. These deferred financing costs are amortized based upon the effective interest rate method over the life of the related debt, which is included in interest expense.
On May 2, 2016, the Company entered into interest rate swap transactions, which are intended to be cash flow hedges that effectively fix the interest rates for the Refinancing Facility, the Korean Export Credit Facility and the Sinosure Credit Facility. The interest rate swap transactions were each confirmed under an ISDA Master Agreement, as published by the International Swaps and Derivatives Associations, Inc. (“ISDA”), including the Schedule thereto and related documentation containing customary representations, warranties and covenants. In December 2016, the principal and interest repayment dates under the Refinancing Facility were modified and the payment dates on the two related swap agreements were similarly modified. The Company may modify or terminate any of the foregoing interest rate swap transactions in accordance with their terms or enter into additional swap transactions in the future from time to time. Notwithstanding the terms of the interest rate swap transactions, the Company remains ultimately obligated for all amounts due and payable under the credit facilities in accordance with the terms thereof. See Note 11, Financial InstrumentS , for more details.
During the three months ended March 31, 2017, the Company borrowed approximately $100.1 million under the Korean Export Credit Facility to fund the deliveries of Gener8 Hector and Gener8 Ethos . As of March 31, 2017, the Company has an aggregate amount of up to approximately $63.0 million of available borrowings under the Korean Export Credit Facility (subject to borrowing limits and other conditions set forth in the applicable senior secured credit facilities) for the purpose of financing one future delivery of VLCC newbuilding vessel with remaining installment payments of $48.2 million are due in 2017.
The delivery of this remaining VLCC newbuilding may occur after June 29, 2017, which is the last date on which the Company is permitted to borrow under the Korean Export Credit Facility. As such, the Company is seeking an amendment of the Korean Export Credit Facility to extend this date through September 30, 2017, which will require the consent of all of the Company’s lenders under this credit facility.
In connection with the sale of one vessel ( Gener8 Ulysses ) during the three months ended March 31, 2017, the Company repaid $20.0 million of borrowings under the Refinancing Facility.
Refinancing Facility
On September 3, 2015, the Company entered into a term loan facility (the “Refinancing Facility”), by and among the Company’s wholly-owned subsidiary, Gener8 Maritime Subsidiary II Inc. (“Gener8 Maritime Sub II”), the Company, as parent, the lenders party thereto, and Nordea Bank Finland, PLC, New York Branch as Facility Agent and Collateral Agent in order to refinance the $508M Credit Facility and the $273M Credit Facility. The Refinancing Facility provided for term loans up to the aggregate approximate amount of $581.0 million, which were fully drawn on September 8, 2015.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accrues at a rate 2.00% higher than the interest rate that would otherwise have been applied to such amount.
The Refinancing Facility is secured on a first lien basis by a pledge of the Company’s interest in Gener8 Maritime Sub II, a pledge by Gener8 Maritime Sub II of its interests in the 20 vessel-owning subsidiaries it own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the Company’s and Gener8 Maritime Sub II Vessel Owning Subsidiaries’ respective bank accounts. As of March 31, 2017, the Gener8 Maritime Sub II Vessel Owning Subsidiaries owned 4 VLCCs, 10 Suezmax vessels, 4 Aframax vessels and 2 Panamax vessels.
Gener8 Maritime Sub II is obligated to repay the Refinancing Facility in 20 consecutive quarterly installments, which commenced on September 3, 2015. Gener8 Maritime Sub II is also required to prepay the Refinancing Facility upon the occurrence of certain events, such as the sale of a vessel held as collateral or total loss of a vessel.
See Note 11, FINANCIAL INSTRUMENTS , for the Company’s interest rate risk management program related to the credit facility.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borrower under the Korean Export Credit Facility is Gener8 Maritime Subsidiary VIII Inc. (“Gener8 Maritime Sub VIII”), the Company’s wholly owned subsidiary, and the Korean Export Credit Facility is guaranteed by the Company and vessel-owning subsidiaries owned by Gener8 Maritime Sub VIII.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As of March 31, 2017, up to approximately $63.0 million in aggregate was available (subject to borrowing limits and conditions) to borrow under this facility to fund the remaining installment payment for the one remaining vessel.
At or around the time of delivery of each of the VLCC newbuildings, a loan will be available to be drawn under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Each such loan is referred to herein as a “Korean Vessel Loan.” Each Korean Vessel Loan will be allocated pro rata to each lender of the Commercial Tranche, KEXIM Guaranteed Tranche, KEXIM Funded Tranche and K-Sure Tranche based on their respective commitments, other than the Korean Vessel Loans to fund the deliveries of the Gener8 Hector and the Gener8 Nestor , which will be fully funded by the lenders of the Commercial Tranche.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on the final repayment date in respect of the Commercial Tranche. Repayment dates are each date that a repayment installment is required to be made, on March 31, June 30, September 30, and December 31 of the applicable year.
The Company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The Company is also required to prepay the loans upon the occurrence of certain events, including a default under a shipbuilding contract, a sale or total loss of a vessel, and upon election by the majority lenders, upon a change of control of the Company.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Korean Vessel Loan, interest accrues at a rate 2.00% higher than the interest rate that would otherwise have been applied to such amount. See Note 11, FINANCIAL INSTRUMENTS , for the Company’s interest rate risk management program related to the Korean Export Credit Facility.
On March 24, 2017, the Company amended the Korean Export Credit Facility to change the dates on which amortization payments are due to the 15th day of each of April, July, October and January.
Amended Sinosure Credit Facility
On December 1, 2015, the Company entered into a term loan facility (the “Sinosure Credit Facility”) to fund a portion of the installment payments due under shipbuilding contracts in respect of three VLCC newbuildings which are being built at Chinese shipyards and to refinance a credit facility. The borrower under the Sinosure Credit Facility is Gener8 Maritime Subsidiary VII Inc. (“Gener8 Maritime Sub VII”), the Company’s wholly owned subsidiary, and the Sinosure Credit Facility is guaranteed by the Company and vessel-owning subsidiaries owned by Gener8 Maritime Subsidiary VII. The Sinosure Credit Facility provided term loans up to the aggregate approximate amount of $259.6 million. On June 29, 2016, the Company amended the Sinosure Credit Facility (the “Amended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As of March 31, 2017, the Amended Sinosure Credit Facility funded the delivery of five VLCC newbuildings and refinanced a credit facility. The Amended Sinosure Credit Facility provided for term loans up to the aggregate amount of approximately $385.2 million. As of March 31, 2017, $334.5 million of borrowings were outstanding under the Amended Sinosure Credit Facility, and no further borrowings were available under this facility. Each loan under the Amended Sinosure Credit Facility is referred to herein as a “Sinosure Vessel Loan.” Each Sinosure Vessel Loan will mature on the date falling 144 months from the date of borrowing of that Sinosure Vessel Loan.
The Amended Sinosure Credit Facility bears interest at a rate per annum based on LIBOR plus a margin of 2.00% per annum. If there is a failure to pay any amount due on a Sinosure Vessel Loan, interest accrues at a rate 2.00% higher than the interest rate that would otherwise have been applied to such amount. See Note 11, FINANCIAL INSTRUMENTS , for the Company’s interest rate risk management program related to the Amended Sinosure Credit Facility.
The Company is obligated to repay each Sinosure Vessel Loan in equal consecutive quarterly installments (excluding a final balloon payment equal to 20% of the applicable loan), each in an amount equal to 1 2/3% of such loan, on each of March 21, June 21, September 21 and December 21 until the loan’s maturity date. On the respective maturity date, the Company is obligated to repay the remaining amount that is outstanding under each Sinosure Vessel Loan. The Company is also required to prepay the Sinosure Vessel Loans upon the occurrence of certain events, including a default under a shipbuilding contract, a sale or total loss of a vessel and, upon election by The Export-Import Bank of China and one other lender, upon a change of control of the Company.
Senior Notes
On March 28, 2014, the Company and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March 31, 2017 and December 31, 2016, the discount on the Senior Notes was $4.6 million and $4.9 million, respectively, which the Company amortizes as additional interest expense until March 28, 2020.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net
Interest expense, net consists of the following (amounts in thousands):
Three Months Ended March 31,
2017
2016
Refinancing Facility (1)
$
$
Korean Export Credit Facility (1)
Senior Notes
Amended Sinosure Credit Facility (1) (2)
Amortization of deferred financing costs and other
Capitalized interest
Commitment fees
Interest income
Interest expense, net
$
(20,051)
$
(7,295)
(1)
Amounts include interest rate swaps settlements.
(2)
Sinosure Credit Facility was amended on June 29, 2016.
Financial Covenants
Under the Refinancing Facility, the Korean Export Credit Facility and the Amended Sinosure Credit Facility, the Company is required to comply with various collateral maintenance and financial covenants, including with respect to its maximum leverage ratio, minimum cash balance and an interest expense coverage ratio covenant. The lenders also require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March 31, 2017, the Company was in compliance with all such covenants that were in effect on such date.
The Refinancing Facility, the Korean Export Credit Facility and the Amended Sinosure Credit Facility also contain certain restrictions on payments of dividends and prepayments of the indebtedness under the Note and Guarantee Agreement. The Refinancing Facility, the Korean Export Credit Facility and the Amended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
Guarantees
The Company may issue debt securities in the future. All or substantially all of the subsidiaries of the Company may be guarantors of such debt. Any such guarantees are expected to be full, unconditional and joint and several. Each of the Company’s subsidiaries is 100% owned by the Company. In addition, the Company has no independent assets or operations outside of its ownership of the subsidiaries and any such subsidiaries of the Company other than the subsidiary guarantors are expected to be minor. Other than restrictions contained under applicable provisions of the corporate, limited liability company and similar laws of the jurisdictions of formation of the subsidiaries of the Company, no restrictions exist on the ability of the subsidiaries to transfer funds to the Company through dividends, distributions or otherwise.</t>
  </si>
  <si>
    <t>FINANCIAL INSTRUMENTS</t>
  </si>
  <si>
    <t>11. financial instruments
Interest Rate Risk Management
On May 2, 2016, certain of the Company’s wholly-owned subsidiaries entered into six pay-fixed, receive-variable interest rate swap agreements having amortizing notional amounts to hedge a portion of the London Interbank Offered Rate (“LIBOR”) floating rate interest expense on the Company’s credit facilities as discussed in Note 10, LONG TERM DEBT . Under each interest rate swap transaction, a subsidiary of the Company makes a fixed payment each period in an amount equal to the fixed interest rate for such transaction multiplied by the relevant notional amount for that monthly period in exchange for a payment from the respective swap counterparty in an amount equal to a variable interest rate based on the applicable LIBOR rate for that period multiplied by the same notional amount. The applicable period, LIBOR rate and notional amounts are identified in the table below. As described below, in December 2016, the Company modified two interest rate swap agreements hedging the Refinancing Facility.
Two of the swaps effectively fix the interest rate on approximately 50% of the aggregate variable interest rate borrowings expected to be outstanding under the Refinancing Facility through September 3, 2020, and three of the swaps, which have a mandatory termination date of September 30, 2020, effectively fix the interest rate on approximately 80% of the aggregate variable interest rate borrowings expected to be outstanding under the Korean Export Credit Facility through September 30, 2020, and thereafter on approximately 5% of those variable interest rate borrowings through February 20, 2029. The remaining swap, which has a mandatory termination date of March 21, 2022, effectively fixes the interest rate on approximately 100% of the aggregate variable interest rate borrowings expected to be outstanding under the Amended Sinosure Credit Facility through March 21, 2022, and thereafter on approximately 5% of those variable interest rate borrowings through May 6, 2028 (excluding the incremental increase in available borrowings pursuant to the June 2016 amendment to the Sinosure Credit Facility). When a swap automatically terminates, the Company may elect to replace the swap to hedge the remaining borrowings outstanding under the applicable credit facility as of the swap termination date.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derivatives dealer.
The Company’s objective is to limit the variability of cash flows associated with changes in LIBOR interest rate payments due on its credit facilities by using the interest rate swaps to offset the future variable rate interest payments made by the Company. The Company elected to apply hedge accounting and designated the swaps as cash flow hedges. The Company uses regression analysis to test if the swaps are expected to be highly effective (defined as the swaps’ offsetting at least 80% and not more than 125% of the hedged interest payments) on both a prospective and retrospective basis. The effective portion of the changes in fair value of the swap agreements, including adjustments for non-performance risk, which are designated and qualify as cash flow hedges, are classified in Accumulated other comprehensive income/loss. These amounts are reclassified to interest expense when the hedged interest payments are incurred.
In December 2016, the principal and interest repayment dates under the Refinancing Facility were modified and the payment dates on the two related swap agreements were similarly modified. The revised swaps were dedesignated and the revised swaps were simultaneously redesignated with no interruption in hedge accounting. The effective gain on the swaps was recorded in Accumulated other comprehensive income/loss and is reclassified to interest expense as the hedged interest expense is incurred. The ineffective portion of the gain was recorded in earnings. All future effective changes in fair value will continue to be recognized in other Accumulated other comprehensive income/loss and all ineffective changes will continue to be recognized in earnings.
On April 10, 2017, the Company modified all of its interest rate swaps agreements. The modifications included changes to the notional amounts and maturity dates of, and increases in the fixed rates payable under, the interest rate swap transactions. See Note 17, SUBSEQUENT EVENTS, for more details.
Amounts in Accumulated other comprehensive loss expected to be reclassified into earnings in the next 12 months are $0.2 million. The ineffective portion, if any, of the change in fair value of the Company’s interest rate swap agreements is required to be recognized in earnings. As of March 31, 2017, the Company’s interest rate swap agreements were highly effective; during the three months ended March 31, 2017, hedge ineffectiveness of $0.7 million was recognized in earnings (included in Other income (expense), net in the consolidated statement of operation).
At March 31, 2017, the Company was a party to the following interest rate swaps, which are intended to be cash flow hedges that effectively fix the interest rates for a portion of the Refinancing Facility, the Korean Export Credit Facility and the Amended Sinosure Credit Facility (dollars in thousands) :
March 31, 2017
Notional
Effective
Maturity
Fair Value
Fixed
Floating
Hedged Credit Facility
Amount
Date
Date (2)
Hierarchy
Interest Rate
Interest Rate
Refinancing Facility
$
171,197
12/22/2016
9/3/2020
Level 2
1 mo. LIBOR
Refinancing Facility
42,799
12/30/2016
9/3/2020
Level 2
1 mo. LIBOR
Korean Export Credit Facility (1)
544,670
6/30/2016
9/30/2020
Level 2
3 mo. LIBOR
Korean Export Credit Facility (1)
102,126
6/30/2016
9/30/2020
Level 2
3 mo. LIBOR
Korean Export Credit Facility (1)
34,042
6/30/2016
9/30/2020
Level 2
3 mo. LIBOR
Sinosure Credit Facility
229,355
6/21/2016
3/21/2022
Level 2
3 mo. LIBOR
(1)
The initial aggregate notional amount of $333.9 million under the three interest rate swaps has increased up to the maximum aggregate notional amount of $680.8 million in order to effectively fix the interest rate on the target percentage of expected borrowings, since additional loans under the Korean Export Credit Facility were fully drawn as expected. The swap notional will amortize down hereafter.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Amended Sinosure Credit Facility.
The tables below provide quantitative information about the impact of derivatives on the Company’s balance sheet and statement of operations (dollars in thousands):
March 31, 2017
December 31, 2016
Balance Sheet
Fair Value of Derivatives
Fair Value of Derivatives
Location
Asset
Liability
Asset
Liability
Derivatives designated as hedging instruments
Interest rate swap contracts - current
Current assets
$
$
$
—
$
—
Interest rate swap contracts - non-current
Non-current assets
19,168
—
19,585
—
Interest rate swap contracts - current
Current liabilities
(125)
—
(1,552)
—
Total derivatives designated as hedging instruments
$
19,717
$
—
$
18,033
$
—
Offsetting of Derivative Assets
March 31, 2017
Gross Amounts Not Offset
Gross
Gross
Net Amounts
in the Balance Sheet
Amounts of
Amounts
of Assets
Cash
Recognized
Offset in the
presented in the
Financial
Collateral
Assets
Balance Sheet
Balance Sheet
Instruments
Pledged
Net Amount
Counterparty 1
$
16,970
$
125
$
17,095
$
(125)
$
—
$
16,970
Counterparty 2
1,117
—
1,117
—
—
1,117
Counterparty 3
1,630
—
1,630
—
—
1,630
Total
$
19,717
$
125
$
19,842
$
(125)
$
—
$
19,717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March 31, 2017
Gross Amounts Not Offset
Gross
Gross
Net Amounts
in the Balance Sheet
Amounts of
Amounts
of Liabilities
Cash
Recognized
Offset in the
presented in the
Financial
Collateral
Liabilities
Balance Sheet
Balance Sheet
Instruments
Pledged
Net Amount
Counterparty 1
$
—
$
(125)
$
(125)
$
125
$
—
$
—
Counterparty 2
—
—
—
—
—
—
Counterparty 3
—
—
—
—
—
—
Total
$
—
$
(125)
$
(125)
$
125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
The following table provides the effect of derivatives on the statements of operations for the period ended March 31, 2017 (dollars in thousands):
Location of Gain or
(Loss) Reclassified
Location of Gain
Three Months Ended
Derivatives in Cash Flow
from AOCI to
(Loss) Recognized
March 31,
Hedging Relationships
Income
on Derivatives
2017
2016
Interest rate swap contracts (Effective Portion)
Amount of gain / (loss) recognized in OCI on derivatives
Interest Expense, net
$
196
$
—
Amount of gain / (loss) reclassified from AOCI into income on derivatives
Interest Expense, net
(827)
—
Interest rate swap contracts (Ineffective Portion)
Amount of gain / (loss) recognized in income on derivatives
Other expense, net
$
683
—</t>
  </si>
  <si>
    <t>FAIR VALUE OF FINANCIAL INSTRUMENTS</t>
  </si>
  <si>
    <t>12. FAIR VALUE OF FINANCIAL INSTRUMENTS
The estimated fair values of the Company’s financial instruments are as follows (dollars in thousands):
March 31, 2017
December 31, 2016
Carrying
Fair
Carrying
Fair
Value
Value
Value
Value
Cash and cash equivalents
$
143,366
$
143,366
$
94,681
$
94,681
Restricted cash
1,458
1,458
1,457
1,457
Long-term debt, including current portion, excluding discount
1,635,329
1,623,487
1,581,951
1,564,36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Cash and cash equivalents: The carrying amounts reported in the balance sheet approximate fair value due to the short-term maturity or variable rates of these instruments.
Restricted cash: The carrying amounts of the Company’s other financial instruments at March 31, 2017 and December 31, 2016 approximate fair value and are considered to be Level 1 items.
Long-term debt, including current portion, excluding discount: The carrying amount of the variable rate borrowings under the Refinancing Facility, Korean Export Credit Facility and Amended Sinosure Credit Facility as of March 31, 2017 and December 31, 2016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3.75%.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Assets held for sale: As of March 31, 2017, the Company classified the Gener8 Daphne and Gener8 Elektra as Current assets – assets held for sale, in the consolidated balance sheet. The Gener8 Daphne and Gener8 Elektra vessels are expected to be sold during the second quarter of 2017. As of December 31, 2016, the Company classified the Gener8 Ulysses as Current assets – assets held for sale, in the consolidated balance sheet. The vessel was subsequently sold during the first quarter of 2017. The fair value of a vessel held for sale during the three months ended March 31, 2017 and December 31, 2016 was determined based on the selling price, net of estimated costs to sell, of such asset based on the contract of sale finalized within a short period of time of its classification as held for sale, and measured on a nonrecurring basis.
The following table summarizes the valuation of assets measured on a nonrecurring basis (dollars in thousands):
March 31, 2017
December 31, 2016
Significant
Significant
Other
Significant
Other
Significant
Observable
Unobservable
Observable
Unobservable
Inputs
Inputs
Inputs
Inputs
Total
(Level 2)
(Level 3)
Total
(Level 2)
(Level 3)
Assets held for sale
$
20,580
$
20,580
$
—
$
30,195
$
30,195
$
—
The following table summarizes the valuation of liabilities measured on a recurring basis (dollars in thousands):
March 31, 2017
December 31, 2016
Significant
Significant
Other
Significant
Other
Significant
Observable
Unobservable
Observable
Unobservable
Inputs
Inputs
Inputs
Inputs
Total
(Level 2)
(Level 3)
Total
(Level 2)
(Level 3)
Interest rate swaps - Assets
$
19,842
$
19,842
$
—
$
19,585
$
19,585
$
—
Interest rate swaps - Liabilities
125
125
—
1,552
1,552
—</t>
  </si>
  <si>
    <t>LEASE COMMITMENTS</t>
  </si>
  <si>
    <t>13. LEASE COMMITMENTS
In July 2015, the Company amended its office lease to, among other things, extend the lease term for an additional five year period commencing on October 1, 2020 at a rate of $0.2 million per month. During the three months ended March 31, 2017 and 2016, the Company recorded expense associated with this lease of $0.5 million and $0.5 million, respectively. After the lease amendment, future minimum rental payments on this lease for the next five years are as follows: 2017— $1.1 million (from April 1, 2017 to December 31, 2017), 2018— $1.5 million, 2019— $1.5 million, 2020—$1.7 million, 2021—$2.2 million and thereafter—$8.2 million.
On June 30, 2015, the Company increased its letter of credit and related cash collateral in anticipation of the extension of its office lease. As of March 31, 2017 and December 31, 2016, the Company had an outstanding letter of credit of $1.4 million, respectively, as required under the terms of its office lease. This letter of credit is secured by cash placed in a restricted account amounting to $1.5 million as of March 31, 2017 and December 31, 2016.</t>
  </si>
  <si>
    <t>RELATED PARTY TRANSACTIONS</t>
  </si>
  <si>
    <t>14. RELATED PARTY TRANSACTIONS
The following are related party transactions not disclosed elsewhere in these financial statements.
Navig8 Group consists of Navig8 Limited, the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The Company’s relevant newbuilding and vessel owning subsidiaries have entered into pool agreements with VL8 Pool, Inc. for the Company’s existing and newbuilding VLCC vessels and with V8 Pool Inc. for the Company’s Suezmax and Aframax vessels, in each case for VL8 Pool, Inc. and V8 Pool Inc. to act as pool managers (“Pool Managers”).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Suez8 Pool, and $250.00 per day per Aframax vessel in the V8 Pool. In addition, for the vessels in the VL8 Pool and Suez8 Pool, VL8 Pool Inc. incurs a commercial management fee charged by a related party equal to 1.25% of all hire revenues, which is deducted from distribution to pool participants. For the vessels in the V8 Pool, V8 Pool Inc. incurs a commercial management fee charged by a related party equal to 2.0% of all hire revenues, which is deducted from distribution to pool participants.
Navig8 Pools
As of March 31, 2017, 24 of the Company’s VLCC vessels have entered into the VL8 Pool, ten of the Company’s Suezmax vessels have entered into the Suez8 Pool and four of the Company’s Aframax vessels have entered into the V8 Pool.
During the three months ended March 31, 2017 and 2016, the Company earned net pool distributions of $118.4 million (which is comprised of $90.5 million from VL8 Pool, $22.3 million from Suez8 Pool and $5.6 million from V8 Pool) and $109.1 million (which is comprised of $62.5 million from VL8 Pool, $37.4 million from Suez8 Pool and $9.2 million from V8 Pool), respectively, from Navig8 pools. These amounts are included in Navig8 pool revenues on the consolidated statement of operations.
As of March 31, 2017 and December 31, 2016, a balance of $54.4 million ($36.7 million from VL8 pool, $14.6 million from Suez8 pool and $3.1 million from V8 pool) and $60.7 million ($40.9 million from VL8 pool, $16.1 million from Suez8 pool and $3.7 million from V8 pool), respectively, is unpaid and is included in Due from Navig8 pools on the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Navig8 charterhire expenses during the three months ended March 31, 2017 included profit share adjustments related to the profit share plan for the Nave Quasar . Navig8 charterhire expenses for the three months ended March 31, 2016 were $3.3 million and is included in Navig8 charterhire expenses on the consolidated statement of operations. In March 2016, the Company re-delivered the Nave Quasar to the owner.
Working Capital at Navig8 Pools
The Company is required to provide working capital to each of VL8 Pool Inc. and V8 Pool Inc. upon delivery of each vessel into the applicable Navig8 pool. During the first quarter of 2016, Navig8 Group revised the working capital requirements of the Navig8 pools whereby participants provide working capital of $1.0 million, $0.8 million and $0.7 million to VL8 Pool Inc. in respect of the VL8 pool, V8 Pool Inc. in respect of the Suez8 Pool and V8 Pool Inc. in respect of the V8 Pool, respectively, for each applicable vessel delivered into the pool.
As of March 31, 2017, the working capital associated with the Company’s owned vessels entered into the Navig8 pools totaled $33.8 million, and is included in Working capital at Navig8 pools on the condensed consolidated balance sheet as noncurrent assets. Additionally, as of March 31, 2017, the working capital associated with the Gener8 Daphne and Gener8 Elektra, two vessels classified as assets held for sale during the first quarter of 2017, was $0.7 million for each vessel, and is included in Prepaid expenses and other current assets on the consolidated balance sheet.
As of December 31, 2016, the working capital associated with the Company’s owned vessels entered into the Navig8 pools totaled $33.1 million, and is included in Working capital at Navig8 pools on the condensed consolidated balance sheet as noncurrent assets. Additionally, as of December 31, 2016, the working capital associated with the Gener8 Spyridon and Gener8 Ulysses, two vessels sold during the first quarter of 2017, was $0.9 million and $1.0 million, respectively, and is included in Prepaid expenses and other current assets on the consolidated balance sheet.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three months ended March 31, 2017 and 2016, the Company recorded supervision fees of $0.5 million and $0.3 million, respectively. These amounts are included in Vessels under construction on the condensed consolidated balance sheet as noncurrent assets. As of March 31, 2017 and December 31, 2016, $0.3 million and $1.3 million, respectively, remained outstanding.
Corporate Administration Agreement
On December 17, 2013, Navig8 Crude, which merged into a subsidiary of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three months ended March 31, 2017 and 2016, the Navig8 Limited subsidiary billed the Company a total of $0.3 million and $0.3 million, respectively, for corporate administration fees, which amounts were included in general and administrative expenses on the condensed consolidated statements of operations. A payable balance of $0.1 million remained outstanding as of March 31, 2017 and December 31, 2016.
Other Related Party Transactions
During the three months ended March 31, 2017 and 2016, the Company incurred office expenses totaling approximately $1 thousand and $2 thousand, respectively, on behalf of Peter C. Georgiopoulos, the Chairman of the Company’s Board and Chief Executive Officer. As of March 31, 2017 and December 31, 2016, a balance due from Mr. Georgiopoulos of approximately $5 thousand and $4 thousand, respectively, remains outstanding.
The Company incurred certain business, travel, and entertainment costs totaling $0 and $24 thousand, during the three months ended March 31, 2017 and 2016, respectively, on behalf of Genco Shipping &amp; Trading Limited (“Genco”), an owner and operator of dry bulk vessels. During the three months ended March 31, 2016, Mr. Georgiopoulos was chairman of Genco’s board of directors. As of March 31, 2017 and December 31, 2016, no balance was due from Genco. On October 13, 2016, Mr. Georgiopoulos resigned as chairman of the board of directors and a director of Genco.
Aegean Marine Petroleum Network, Inc. (“Aegean”) supplied bunkers and lubricating oils to the Company’s vessels aggregating $1.4 million and $1.1 million, during the three months ended March 31, 2017 and 2016, respectively. As of March 31, 2017 and December 31, 2016, a balance of $0.7 million and $1.0 million, respectively, remains outstanding. Mr. Georgiopoulos is the chairman of Aegean’s board of directors, and John Tavlarios, the Company’s Chief Operating Officer, is on the board of directors of Aegean. In addition, the Company provided office space to Aegean and Aegean incurred rent and other expenses in its New York office during the three months ended March 31, 2017 and 2016, for $55 thousand and $51 thousand, respectively. As of March 31, 2017 and December 31, 2016, no balance remains outstanding in either period.
The Company provided office space and other office expenses to Chemical Transportation Group, Inc. (“Chemical”), an owner and operator of chemical vessels for $24 thousand and $17 thousand, during the three months ended March 31, 2017 and 2016, respectively. Mr. Georgiopoulos is chairman of Chemical’s board of directors. As of March 31, 2017 and December 31, 2016, a balance of $4 thousand and $0.1 thousand, respectively remains outstanding.
Amounts due from the related parties described above as of March 31, 2017 and December 31, 2016 are included in Prepaid expenses and other current assets on the condensed consolidated balance sheets (except as otherwise indicated above); and amounts due to the related parties described above as of March 31, 2017 and December 31, 2016 are included in Accounts payable and accrued expenses on the condensed consolidated balance sheets (except as otherwise indicated above).</t>
  </si>
  <si>
    <t>STOCK BASED COMPENSATION</t>
  </si>
  <si>
    <t>STOCK-BASED COMPENSATION</t>
  </si>
  <si>
    <t>15. STOCK‑BASED COMPENSATION
Stock Options
2017 Stock Options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are exercisable at an exercise price of $4.69 per share of common stock. The exercise price is equal to the closing trading price of the Company’s common stock on the New York Stock Exchange on January 5, 2017. The stock options were fully vested upon grant, have a 7-year term, subject to earlier termination upon the occurrence of certain events related to termination of employment, and are subject to the provisions of stock option grant agreements.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Company also agreed to treat the option agreement as exercisable through July 8, 2017. The fair value of the stock option was calculated by using the Black-Scholes option pricing model. As this stock option was assumed by the Company in conjunction with the 2015 merger, the fair value of this stock option at the date of the 2015 merger of $39.0 thousand was included as part of vessel acquisition costs within Vessels-under-construction.
During the three months ended March 31, 2017, the Company valued the granted options using “Black Scholes Model” and recorded approximately $1.3 million of related compensation expense, which is included in the Company’s condensed consolidated statements of operations as a component of general and administrative expense. In accordance with FASB ASC Topic 718, the Company used the following assumptions for the Black Scholes Model : stock price volatility of 49.48%; contractual option term of 7 years; expected option life of 3.5 years; dividend yield of 0%; and risk free interest rate of 2.26% . The actual amount realized by the named executives will likely vary based on a number of factors, including the Company’s performance, stock price fluctuations and applicable vesting. There were no such expense during the three months ended March 31, 2016.
The following table summarizes certain information of the stock options outstanding as of March 31, 2017:
Options Exercisable,
March 31, 2017
Weighted
Weighted Average
Number of
Average
Remaining
Exercise Price
Options
Exercise Price
Contractual Life (years)
(‘000)
$4.69
525
$
4.69
7.0
$15.09
13
15.09
0.3
Restricted Stock Units
2016 Restricted Stock Units
On September 9, 2016, in accordance with the Company’s amended 2012 Equity Incentive Plan, the Company granted certain non-employee directors 28,752 restricted stock units (“RSUs”). The RSUs, which were valued at $6.26 per share, will generally vest on the earlier of (a) the date of the Company’s next annual meeting of shareholders and (b) the first anniversary of the RSU’s grant date, subject to continued service with the Company through the applicable vesting date.
2015 Restricted Stock Units
On June 24, 2015, in connection with the pricing of the Company’s IPO, the Company granted members of management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unvested RSUs were excluded in determining the diluted net income per share for the three months ended March 31, 2017 and 2016 (see Note 3, INCOME PER COMMON SHARE ). As of March 31, 2017, 44,919 RSUs have been forfeited and 635,518 shares remain to be issued in future years, following the vesting date for each increment.
Stock options granted to management prior to the IPO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are amortized over the vesting period using a graded amortization schedule.
For the three months ended March 31, 2017 and 2016, compensation expense was $0.8 million and $1.4 million, respectively, in connection with the RSUs is included in the Company’s condensed consolidated statements of operations as a component of general and administrative expense.
The following table summarizes certain information of the outstanding unvested and vested RSUs as of March 31, 2017:
Weighted-
Weighted
Average
Average
Remaining
Number of
Exercise
Contractual
RSU's
Price
Term (years)
(‘000)
Outstanding, December 31, 2016
635
Granted
—
Vested
—
Forfeited
—
Outstanding, March 31, 2017
635
—</t>
  </si>
  <si>
    <t>COMMITMENTS AND CONTINGENCIES.</t>
  </si>
  <si>
    <t xml:space="preserve">16.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3, Lease commitments, for lease commitments
2011 VLCC POOL DISPUTE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and the amount of the counterclaim cannot be reasonably estimated at this time. Submissions in this arbitration have closed.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These claims are presently proceeding in London arbitration. An arbitration hearing took place in December 2016 and the arbitrator’s final award is currently awaited and the outcome cannot be reasonably estimated at this time.
As of both March 31, 2017 and December 31, 2016, an amount due from the 2011 VLCC Pool and the Atlas charter dispute of $3.4 million was included in Other assets (noncurrent). </t>
  </si>
  <si>
    <t>SUBSEQUENT EVENTS</t>
  </si>
  <si>
    <t xml:space="preserve">17. SUBSEQUENT EVENTS
In preparing the condensed consolidated financial statements, the Company has evaluated events and transactions occurring after March 31, 2017 for recognition or disclosure purposes. Based on this evaluation, from March 31, 2017 through the date the condensed consolidated financial statements were available to be issued, no material events have been identified other than the following:
Sale of Vessels
On May 2, 2017 the Company entered into agreements for the sale of the 2016-built VLCC tankers Gener8 Theseus and Gener8 Noble for $81.0 million in gross proceeds for each vessel. The sales are expected to be finalized during the third quarter of 2017. The Company intends to use the net proceeds from the sale of the Gener8 Theseus and Gener8 Noble to repay approximately $50.1 million and $50.4 million, respectively, for the related portion of the senior secured debt outstanding under the Korean Export Credit Facility associated with these vessels and for general corporate purposes.
Interest Rate Swap Modification Agreements
On April 10, 2017, the Company modified the interest rate swaps agreements, initially entered into on May 2, 2016. The modifications included changes to the notional amounts and maturity dates of, and increases in the fixed rates payable under, the interest rate swap transactions. Subsequent to March 31, 2017 and in connection with the modifications, a total payment of $18.2 million was made by the swap counterparties, mentioned below, to the Company.
Interest Rate Swap Transactions under Refinancing Facility
On May 2, 2016, the Company, entered into interest rate swap transactions with each of Citibank, N.A. and Skandinaviska Enskilda Banken AB (publ) (collectively, the “Refinancing Swap Counterparties”) having an initial amortizing aggregate notional amount of $256.8 million, a Termination Date of September 3, 2020 and a fixed rate of 0.9935%. On April 10, 2017, the Company modified the agreement and increased the effective fixed rate to 1.6576% and decreased the aggregate amortizing notional amount to $118.5 million as of that date, and included other conforming and technical changes. In connection with the modifications, payments totaling $2.7 million were made by the Refinancing Swap Counterparties to the Company.
Interest Rate Swap Transactions under Korean Export Credit Facility
On May 2, 2016, the Company entered into interest rate swap transactions with each of ABN AMRO Bank N.V., Citibank, N.A., and Skandinaviska Enskilda Banken AB (publ) (collectively, the “KEXIM Swap Counterparties”) having an initial amortizing aggregate notional amount of $333.9 million, a Termination Date of February 20, 2029 and a fixed rate of 1.3073%. The initial aggregate notional amount was scheduled to increase to a maximum aggregate notional amount of $680.8 million. On April 10, 2017, the Company modified the agreement and increased the effective fixed rate to 1.841% and decreased the aggregate amortizing notional amount to $599.4 as of that date, and included other conforming and technical changes. The modifications also changed the Termination Date to September 30, 2020, eliminating the period during which 5% of the variable interest rate borrowings expected to be outstanding under the Korean Export Facility would be hedged at a fixed rate. In connection with the modifications, payments totaling $10.4 million were made by the Kexim Swap Counterparties to the Company.
Interest Rate Swap Transaction under Sinosure Credit Facility
On May 2, 2016, the Company, entered into an interest rate swap transaction with Citibank, N.A., London Branch having an initial amortizing notional amount of $241.6 million, a Termination Date of May 6, 2028 and a fixed rate of 1.410%. On April 10, 2017, the Company modified the agreement and increased the fixed rate to 2.047% and increased the aggregate amortizing notional amount to $328.7 million as of that date, and included other conforming and technical changes. The modifications also changed the Termination Date to March 21, 2022, eliminating the period during which 5% of the variable interest rate borrowings expected to be outstanding under the Sinosure Credit Facility would be hedged at a fixed rate. In connection with the modifications, a payment of $5.1 million was made by Citibank N.A., London Branch to the Company. </t>
  </si>
  <si>
    <t>BASIS OF PRESENTATION AND SUMMARY OF SIGNIFICANT ACCOUNTING POLICIES (Policies)</t>
  </si>
  <si>
    <t>BASIS OF PRESENTATION</t>
  </si>
  <si>
    <t xml:space="preserve">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6,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6 Annual Report on Form 10-K. </t>
  </si>
  <si>
    <t>RECENT ACCOUNTING PRONOUNCEMENTS</t>
  </si>
  <si>
    <t>RECENT ACCOUNTING PRONOUNCEMENTS — In February 2016, the Financial Accounting Standards Board (“FASB”) issued Accounting Standards Update (“ASU”)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solidated financial statements and related disclosures.
In March 2016, the FASB issued ASU 2016-09—Compensation-Stock Compensation (Topic 718).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During the first quarter of 2017, the Company adopted ASU 2016-09 with no effect of the adoption on its consolidated financial statements and related disclosure.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does not anticipate any effect from adopting this standard on its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March 31, 2017 and December 31, 2016, the Company had an outstanding letter of credit of $1.4 million, respectively, as required under the terms of its office lease. This letter of credit is secured by cash placed in a restricted account amounting to $1.5 million as of March 31, 2017 and December 31, 2016. The Company does not anticipate any material effect from adopting this standard on its consolidated financial statements and related disclosures</t>
  </si>
  <si>
    <t>INCOME PER COMMON SHARE (Tables)</t>
  </si>
  <si>
    <t>Schedule of reconciliation of basic to diluted income per common share</t>
  </si>
  <si>
    <t>The reconciliation of basic to diluted net income per common share was as follows (in thousands, except per share amounts):
Three Months Ended March 31,
2017
2016
Basic net income per share:
Numerator:
Net Income
$
26,864
$
60,858
Denominator:
Weighted-average shares outstanding, basic
82,960
82,680
Basic net income per share
$
0.32
$
0.74
Diluted net income per share:
Numerator:
Net Income
$
26,864
$
60,858
Denominator:
Weighted-average shares outstanding, basic
82,960
82,680
Add:
Restricted stock units
—
—
Stock options
31
—
Weighted-average shares outstanding, diluted
82,991
82,680
Diluted net income per share
$
0.32
$
0.74</t>
  </si>
  <si>
    <t>DELIVERY AND DISPOSAL OF VESSELS (Table)</t>
  </si>
  <si>
    <t>Schedule of delivery of vessels</t>
  </si>
  <si>
    <t>Borrowings to
Vessel Name
Date of Delivery
Fund Vessel's Delivery (1)
Credit Facility
(Dollars in thousands)
Gener8 Hector
January 6, 2017
$
49,500
Korean Export Credit Facility
Gener8 Ethos
March 9, 2017
50,631
Korean Export Credit Facility
(1)
Amounts reflect the borrowings incurred under the Korean Export Credit Facility to fund the delivery of the indicated newbuilding. For more information see Note 10, LONG-TERM DEBT .</t>
  </si>
  <si>
    <t>PREPAID EXPENSES AND OTHER CURRENT ASSETS (Tables)</t>
  </si>
  <si>
    <t>Schedule of prepaid expenses and other current assets</t>
  </si>
  <si>
    <t>Prepaid expenses and other current assets consist of the following (dollars in thousands):
March 31,
December 31,
2017
2016
Bunkers and lubricants
$
7,533
$
Insurance claims receivable
4,691
Prepaid insurance
3,529
Other
10,710
Total
$
26,463
$
27,611</t>
  </si>
  <si>
    <t>VESSELS UNDER CONSTRUCTION (Tables)</t>
  </si>
  <si>
    <t>Schedule of vessels under construction</t>
  </si>
  <si>
    <t>Vessels under construction consist of the following (dollars in thousands):
March 31, 2017
Three Months Ended March 31, 2017
December 31, 2016
2014 Acquired VLCC Newbuildings:
Vessels / SPV Stock Purchase
$
162,683
$
—
$
162,683
Installment and supervision payments
579,818
—
579,818
Others
5,214
—
5,214
2015 Acquired VLCC Newbuildings:
Vessels
435,417
—
435,417
Acquisition-related costs
10,295
—
10,295
Installment and supervision payments
936,544
95,711
840,833
Accrued milestones and supervision payments
—
(5,368)
5,368
Others
15,350
1,212
14,138
Fair value of 2015 Warrant Agreement assumed
3,381
—
3,381
Fair value of 2015 Stock Options assumed
39
—
39
Capitalized interest
73,137
1,406
71,731
Vessel deliveries
(2,161,864)
(210,080)
(1,951,784)
Total
$
60,014
$
(117,119)
$
177,133</t>
  </si>
  <si>
    <t>OTHER NONCURRENT ASSETS (Tables)</t>
  </si>
  <si>
    <t>Schedule of other noncurrent assets</t>
  </si>
  <si>
    <t>Other noncurrent assets consist of the following (dollars in thousands):
March 31,
December 31,
2017
2016
Escrow deposits
$
38
$
Working capital for 2011 VLCC pool
1,900
1,900
Long-term due from charters
1,547
Fresh start lease asset
1,149
Insurance claims
418
Total
$
5,052
$
5,255</t>
  </si>
  <si>
    <t>ACCOUNTS PAYABLE AND ACCRUED EXPENSES (Tables)</t>
  </si>
  <si>
    <t>Schedule of accounts payable and accrued expenses</t>
  </si>
  <si>
    <t>Accounts payable and accrued expenses consist of the following (dollars in thousands):
March 31,
December 31,
2017
2016
Accounts payable
$
10,327
$
Accrued milestone and supervision payments
—
5,368
Accrued operating expenses
9,759
Accrued administrative expenses
1,105
Accrued interest
1,188
Total
$
22,379
$
33,991</t>
  </si>
  <si>
    <t>LONG-TERM DEBT (Tables)</t>
  </si>
  <si>
    <t>Schedule of long-term debt</t>
  </si>
  <si>
    <t>Long‑term debt consists of the following (dollars in thousands):
March 31,
December 31,
2017
2016
Refinancing Facility
$
$
408,337
Korean Export Credit Facility
658,568
Senior Notes
174,604
Amended Sinosure Credit Facility
334,547
340,442
Total
1,635,329
1,581,951
Less: current portion of long-term debt
(172,139)
(181,023)
Less: unamortized discount and debt financing costs
(61,328)
(63,146)
Long-term debt less unamortized discount and debt issuance cost
$
1,401,862
$
1,337,782</t>
  </si>
  <si>
    <t>Schedule of Interest expense, net</t>
  </si>
  <si>
    <t>Interest expense, net consists of the following (amounts in thousands):
Three Months Ended March 31,
2017
2016
Refinancing Facility (1)
$
$
Korean Export Credit Facility (1)
Senior Notes
Amended Sinosure Credit Facility (1) (2)
Amortization of deferred financing costs and other
Capitalized interest
Commitment fees
Interest income
Interest expense, net
$
(20,051)
$
(7,295)
(1)
Amounts include interest rate swaps settlements.
(2)
Sinosure Credit Facility was amended on June 29, 2016.</t>
  </si>
  <si>
    <t>FINANCIAL INSTRUMENTS (Tables)</t>
  </si>
  <si>
    <t>Schedule of derivative instruments</t>
  </si>
  <si>
    <t>At March 31, 2017, the Company was a party to the following interest rate swaps, which are intended to be cash flow hedges that effectively fix the interest rates for a portion of the Refinancing Facility, the Korean Export Credit Facility and the Amended Sinosure Credit Facility (dollars in thousands) :
March 31, 2017
Notional
Effective
Maturity
Fair Value
Fixed
Floating
Hedged Credit Facility
Amount
Date
Date (2)
Hierarchy
Interest Rate
Interest Rate
Refinancing Facility
$
171,197
12/22/2016
9/3/2020
Level 2
1 mo. LIBOR
Refinancing Facility
42,799
12/30/2016
9/3/2020
Level 2
1 mo. LIBOR
Korean Export Credit Facility (1)
544,670
6/30/2016
9/30/2020
Level 2
3 mo. LIBOR
Korean Export Credit Facility (1)
102,126
6/30/2016
9/30/2020
Level 2
3 mo. LIBOR
Korean Export Credit Facility (1)
34,042
6/30/2016
9/30/2020
Level 2
3 mo. LIBOR
Sinosure Credit Facility
229,355
6/21/2016
3/21/2022
Level 2
3 mo. LIBOR
(1)
The initial aggregate notional amount of $333.9 million under the three interest rate swaps has increased up to the maximum aggregate notional amount of $680.8 million in order to effectively fix the interest rate on the target percentage of expected borrowings, since additional loans under the Korean Export Credit Facility were fully drawn as expected. The swap notional will amortize down hereafter.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Amended Sinosure Credit Facility.</t>
  </si>
  <si>
    <t>Schedule of quantitative information about the impact of derivatives on the Company’s balance sheet and statement of operations</t>
  </si>
  <si>
    <t>The tables below provide quantitative information about the impact of derivatives on the Company’s balance sheet and statement of operations (dollars in thousands):
March 31, 2017
December 31, 2016
Balance Sheet
Fair Value of Derivatives
Fair Value of Derivatives
Location
Asset
Liability
Asset
Liability
Derivatives designated as hedging instruments
Interest rate swap contracts - current
Current assets
$
$
$
—
$
—
Interest rate swap contracts - non-current
Non-current assets
19,168
—
19,585
—
Interest rate swap contracts - current
Current liabilities
(125)
—
(1,552)
—
Total derivatives designated as hedging instruments
$
19,717
$
—
$
18,033
$
—</t>
  </si>
  <si>
    <t>Schedule of offsetting derivative assets and liabilities</t>
  </si>
  <si>
    <t>Offsetting of Derivative Assets
March 31, 2017
Gross Amounts Not Offset
Gross
Gross
Net Amounts
in the Balance Sheet
Amounts of
Amounts
of Assets
Cash
Recognized
Offset in the
presented in the
Financial
Collateral
Assets
Balance Sheet
Balance Sheet
Instruments
Pledged
Net Amount
Counterparty 1
$
16,970
$
125
$
17,095
$
(125)
$
—
$
16,970
Counterparty 2
1,117
—
1,117
—
—
1,117
Counterparty 3
1,630
—
1,630
—
—
1,630
Total
$
19,717
$
125
$
19,842
$
(125)
$
—
$
19,717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March 31, 2017
Gross Amounts Not Offset
Gross
Gross
Net Amounts
in the Balance Sheet
Amounts of
Amounts
of Liabilities
Cash
Recognized
Offset in the
presented in the
Financial
Collateral
Liabilities
Balance Sheet
Balance Sheet
Instruments
Pledged
Net Amount
Counterparty 1
$
—
$
(125)
$
(125)
$
125
$
—
$
—
Counterparty 2
—
—
—
—
—
—
Counterparty 3
—
—
—
—
—
—
Total
$
—
$
(125)
$
(125)
$
125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t>
  </si>
  <si>
    <t>Schedule of effect of derivatives on the statements of operations</t>
  </si>
  <si>
    <t>The following table provides the effect of derivatives on the statements of operations for the period ended March 31, 2017 (dollars in thousands):
Location of Gain or
(Loss) Reclassified
Location of Gain
Three Months Ended
Derivatives in Cash Flow
from AOCI to
(Loss) Recognized
March 31,
Hedging Relationships
Income
on Derivatives
2017
2016
Interest rate swap contracts (Effective Portion)
Amount of gain / (loss) recognized in OCI on derivatives
Interest Expense, net
$
196
$
—
Amount of gain / (loss) reclassified from AOCI into income on derivatives
Interest Expense, net
(827)
—
Interest rate swap contracts (Ineffective Portion)
Amount of gain / (loss) recognized in income on derivatives
Other expense, net
$
683
—</t>
  </si>
  <si>
    <t>FAIR VALUE OF FINANCIAL INSTRUMENTS (Tables)</t>
  </si>
  <si>
    <t>Schedule of estimated fair values of financial instruments</t>
  </si>
  <si>
    <t>The estimated fair values of the Company’s financial instruments are as follows (dollars in thousands):
March 31, 2017
December 31, 2016
Carrying
Fair
Carrying
Fair
Value
Value
Value
Value
Cash and cash equivalents
$
143,366
$
143,366
$
94,681
$
94,681
Restricted cash
1,458
1,458
1,457
1,457
Long-term debt, including current portion, excluding discount
1,635,329
1,623,487
1,581,951
1,564,364</t>
  </si>
  <si>
    <t>Schedule of valuation of financial instruments on a nonrecurring basis</t>
  </si>
  <si>
    <t>The following table summarizes the valuation of assets measured on a nonrecurring basis (dollars in thousands):
March 31, 2017
December 31, 2016
Significant
Significant
Other
Significant
Other
Significant
Observable
Unobservable
Observable
Unobservable
Inputs
Inputs
Inputs
Inputs
Total
(Level 2)
(Level 3)
Total
(Level 2)
(Level 3)
Assets held for sale
$
20,580
$
20,580
$
—
$
30,195
$
30,195
$
—</t>
  </si>
  <si>
    <t>Schedule of valuation of liabilities measured on a recurring basis</t>
  </si>
  <si>
    <t>The following table summarizes the valuation of liabilities measured on a recurring basis (dollars in thousands):
March 31, 2017
December 31, 2016
Significant
Significant
Other
Significant
Other
Significant
Observable
Unobservable
Observable
Unobservable
Inputs
Inputs
Inputs
Inputs
Total
(Level 2)
(Level 3)
Total
(Level 2)
(Level 3)
Interest rate swaps - Assets
$
19,842
$
19,842
$
—
$
19,585
$
19,585
$
—
Interest rate swaps - Liabilities
125
125
—
1,552
1,552
—</t>
  </si>
  <si>
    <t>STOCK-BASED COMPENSATION (Tables)</t>
  </si>
  <si>
    <t>Summary of certain information of the stock options granted</t>
  </si>
  <si>
    <t>Options Exercisable,
March 31, 2017
Weighted
Weighted Average
Number of
Average
Remaining
Exercise Price
Options
Exercise Price
Contractual Life (years)
(‘000)
$4.69
525
$
4.69
7.0
$15.09
13
15.09
0.3</t>
  </si>
  <si>
    <t>Summary of RSU Activity</t>
  </si>
  <si>
    <t>Weighted-
Weighted
Average
Average
Remaining
Number of
Exercise
Contractual
RSU's
Price
Term (years)
(‘000)
Outstanding, December 31, 2016
635
Granted
—
Vested
—
Forfeited
—
Outstanding, March 31, 2017
635
—</t>
  </si>
  <si>
    <t>BASIS OF PRESENTATION AND SUMMARY OF SIGNIFICANT ACCOUNTING POLICIES - NATURE OF BUSINESS (Details)</t>
  </si>
  <si>
    <t>Mar. 31, 2017segmentbuildingitem</t>
  </si>
  <si>
    <t>NATURE OF BUSINESS</t>
  </si>
  <si>
    <t>Number of tankers</t>
  </si>
  <si>
    <t>Number of tankers in operation</t>
  </si>
  <si>
    <t>Number of operating segments | segment</t>
  </si>
  <si>
    <t>VLCCs</t>
  </si>
  <si>
    <t>New building construction | building</t>
  </si>
  <si>
    <t>Suezmax</t>
  </si>
  <si>
    <t>Aframax</t>
  </si>
  <si>
    <t>Panamax</t>
  </si>
  <si>
    <t>Navig8 Limited</t>
  </si>
  <si>
    <t>Ownership percentage in outstanding common shares (as a percent)</t>
  </si>
  <si>
    <t>4.00%</t>
  </si>
  <si>
    <t>BASIS OF PRESENTATION AND SUMMARY OF SIGNIFICANT ACCOUNTING POLICIES - RECENT ACCOUNTING PRONOUNCEMENTS (Details) - Letter of credit - USD ($) $ in Millions</t>
  </si>
  <si>
    <t>Summary Of Significant Accounting Policies</t>
  </si>
  <si>
    <t>Outstanding letter of credit</t>
  </si>
  <si>
    <t>Cash held as security</t>
  </si>
  <si>
    <t>CASH FLOW INFORMATION (Details) - USD ($) $ in Thousands</t>
  </si>
  <si>
    <t>12 Months Ended</t>
  </si>
  <si>
    <t>Non-cash investing and financing activities</t>
  </si>
  <si>
    <t>Capitalized interest</t>
  </si>
  <si>
    <t>Accounts payable and accrued expenses.</t>
  </si>
  <si>
    <t>Milestone and supervision payments not yet paid</t>
  </si>
  <si>
    <t>Long - term debt</t>
  </si>
  <si>
    <t>Accrued capitalized interest</t>
  </si>
  <si>
    <t>INCOME PER COMMON SHARE (Details) - USD ($) $ / shares in Units, shares in Thousands, $ in Thousands</t>
  </si>
  <si>
    <t>Numerator:</t>
  </si>
  <si>
    <t>Denominator:</t>
  </si>
  <si>
    <t>Weighted-average shares outstanding, basic</t>
  </si>
  <si>
    <t>Basic net income per share (in dollars per share):</t>
  </si>
  <si>
    <t>Add:</t>
  </si>
  <si>
    <t>Weighted-average shares outstanding, diluted</t>
  </si>
  <si>
    <t>Diluted net income per share (in dollars per share):</t>
  </si>
  <si>
    <t>Stock options</t>
  </si>
  <si>
    <t>Incremental common shares attributable to share-based payment arrangements</t>
  </si>
  <si>
    <t>INCOME PER COMMON SHARE - Additional Information (Details) - USD ($)</t>
  </si>
  <si>
    <t>Jan. 05, 2017</t>
  </si>
  <si>
    <t>Dec. 07, 2016</t>
  </si>
  <si>
    <t>Sep. 09, 2016</t>
  </si>
  <si>
    <t>Jun. 24, 2015</t>
  </si>
  <si>
    <t>RSU's</t>
  </si>
  <si>
    <t>Antidilutive securities excluded from computation of earnings per share</t>
  </si>
  <si>
    <t>Number of potentially dilutive securities that were determined to be anti-dilutive (in shares)</t>
  </si>
  <si>
    <t>Issuance of common stock for vested 2015 and 2016 restricted stock units (in shares)</t>
  </si>
  <si>
    <t>Shares forfeited to date</t>
  </si>
  <si>
    <t>Shares remaining to be issued in future years (in shares)</t>
  </si>
  <si>
    <t>Granted (in shares)</t>
  </si>
  <si>
    <t>RSU's | 2012 Equity Incentive Plan | Non Employee Director</t>
  </si>
  <si>
    <t>Granted (in dollars per share)</t>
  </si>
  <si>
    <t>Number of potentially dilutive securities excluded from EPS calculation as certain market conditions have not been met (in shares)</t>
  </si>
  <si>
    <t>Stock options | Mr. Georgiopoulos</t>
  </si>
  <si>
    <t>Options granted (in shares)</t>
  </si>
  <si>
    <t>Stock options | Leonard J. Vrondissis</t>
  </si>
  <si>
    <t>ASSETS HELD FOR SALE (Details) - USD ($) $ in Thousands</t>
  </si>
  <si>
    <t>Assets Held-for-Sale</t>
  </si>
  <si>
    <t>Gener8 Ulysses | Held-for-sale</t>
  </si>
  <si>
    <t>Gener8 Daphne | Held-for-sale</t>
  </si>
  <si>
    <t>Gener8 Elektra | Held-for-sale</t>
  </si>
  <si>
    <t>DELIVERY AND DISPOSAL OF VESSELS (Details) - USD ($) $ in Thousands</t>
  </si>
  <si>
    <t>Feb. 01, 2017</t>
  </si>
  <si>
    <t>Dec. 05, 2016</t>
  </si>
  <si>
    <t>Aug. 08, 2016</t>
  </si>
  <si>
    <t>Aug. 05, 2016</t>
  </si>
  <si>
    <t>DELIVERY OF VESSELS</t>
  </si>
  <si>
    <t>Gener8 Ulysses | Disposal Group, Held-for-sale or Disposed of by Sale, Not Discontinued Operations [Member]</t>
  </si>
  <si>
    <t>Gener8 Ulysses</t>
  </si>
  <si>
    <t>Sales Commissions and Fees</t>
  </si>
  <si>
    <t>Gener8 Spyridon</t>
  </si>
  <si>
    <t>Gross proceeds from sale of vessel</t>
  </si>
  <si>
    <t>Genmar Vision</t>
  </si>
  <si>
    <t>Genmar Victory</t>
  </si>
  <si>
    <t>Korean Export Credit Facility | Gener8 Hector | Gener8 Hector LLC</t>
  </si>
  <si>
    <t>Borrowings under term loan facilities</t>
  </si>
  <si>
    <t>Korean Export Credit Facility | Gener8 Ethos | Gener8 Ethos LLC</t>
  </si>
  <si>
    <t>Refinancing Facility | Gener8 Ulysses</t>
  </si>
  <si>
    <t>Repayments of debt</t>
  </si>
  <si>
    <t>Refinancing Facility | Gener8 Spyridon</t>
  </si>
  <si>
    <t>Refinancing Facility | Genmar Vision</t>
  </si>
  <si>
    <t>Refinancing Facility | Genmar Victory</t>
  </si>
  <si>
    <t>2017 Asset Under Construction</t>
  </si>
  <si>
    <t>PREPAID EXPENSES AND OTHER CURRENT ASSETS (Details) - USD ($) $ in Thousands</t>
  </si>
  <si>
    <t>Bunkers and lubricants</t>
  </si>
  <si>
    <t>Insurance claims receivable</t>
  </si>
  <si>
    <t>Prepaid insurance</t>
  </si>
  <si>
    <t>Other</t>
  </si>
  <si>
    <t>Insurance claims receivable included in Other noncurrent assets</t>
  </si>
  <si>
    <t>Advances to third party technical managers</t>
  </si>
  <si>
    <t>Gener8 Spyridon | Prepaid Expenses and Other Current Assets | Navig8 Limited</t>
  </si>
  <si>
    <t>Gener8 Ulysses | Prepaid Expenses and Other Current Assets | Navig8 Limited</t>
  </si>
  <si>
    <t>Gener8 Daphne | Prepaid Expenses and Other Current Assets | Navig8 Limited</t>
  </si>
  <si>
    <t>Gener8 Elektra | Prepaid Expenses and Other Current Assets</t>
  </si>
  <si>
    <t>VESSELS UNDER CONSTRUCTION (Details) $ in Thousands</t>
  </si>
  <si>
    <t>Sep. 03, 2015item</t>
  </si>
  <si>
    <t>May 07, 2015item</t>
  </si>
  <si>
    <t>Mar. 31, 2014item</t>
  </si>
  <si>
    <t>Mar. 31, 2017USD ($)item</t>
  </si>
  <si>
    <t>Mar. 31, 2016USD ($)</t>
  </si>
  <si>
    <t>Interest Costs Capitalized</t>
  </si>
  <si>
    <t>Total, beginning</t>
  </si>
  <si>
    <t>Total, end</t>
  </si>
  <si>
    <t>VLCCs | Korean Export Credit Facility</t>
  </si>
  <si>
    <t>Number of tankers in new building contract | item</t>
  </si>
  <si>
    <t>Acquired VLCC Newbuildings</t>
  </si>
  <si>
    <t>Capitalized interest expense, beginning</t>
  </si>
  <si>
    <t>Capitalized interest expense, end</t>
  </si>
  <si>
    <t>Vessel delivery, beginning</t>
  </si>
  <si>
    <t>Vessels delivery increase</t>
  </si>
  <si>
    <t>Vessel delivery, end</t>
  </si>
  <si>
    <t>Total vessels under construction decrease</t>
  </si>
  <si>
    <t>2014 Acquired VLCC Newbuildings</t>
  </si>
  <si>
    <t>Vessels/SPV Stock Purchase, beginning</t>
  </si>
  <si>
    <t>Vessels/SPV Stock Purchase, end</t>
  </si>
  <si>
    <t>Installment and supervision payments, beginning</t>
  </si>
  <si>
    <t>Installment and supervision payments, end</t>
  </si>
  <si>
    <t>Others, beginning</t>
  </si>
  <si>
    <t>Others, end</t>
  </si>
  <si>
    <t>2014 Acquired VLCC Newbuildings | Scorpio Tankers Inc</t>
  </si>
  <si>
    <t>2015 Acquired VLCC Newbuildings</t>
  </si>
  <si>
    <t>Acquisition-related costs, beginning</t>
  </si>
  <si>
    <t>Acquisition-related costs, end</t>
  </si>
  <si>
    <t>Installment and supervision payments increase</t>
  </si>
  <si>
    <t>Accrued milestones and supervision payments, beginning</t>
  </si>
  <si>
    <t>Accrued milestones and supervision payments decrease</t>
  </si>
  <si>
    <t>Others increase</t>
  </si>
  <si>
    <t>Fair value of 2015 Warrant Agreement assumed, beginning</t>
  </si>
  <si>
    <t>Fair value of 2015 Warrant Agreement assumed, end</t>
  </si>
  <si>
    <t>Fair value of stock option, beginning</t>
  </si>
  <si>
    <t>Fair value of stock option, end</t>
  </si>
  <si>
    <t>Number of vessels delivered | item</t>
  </si>
  <si>
    <t>2015 Acquired VLCC Newbuildings | Korean Export Credit Facility</t>
  </si>
  <si>
    <t>2015 Acquired VLCC Newbuildings | Crude Oil Tanker | Navig8 Crude Tankers Inc</t>
  </si>
  <si>
    <t>OTHER NONCURRENT ASSETS (Details) - USD ($) $ in Thousands</t>
  </si>
  <si>
    <t>Escrow deposits</t>
  </si>
  <si>
    <t>Working capital for 2011 VLCC pool</t>
  </si>
  <si>
    <t>Long-term due from charterers</t>
  </si>
  <si>
    <t>Fresh start lease asset</t>
  </si>
  <si>
    <t>Insurance claims</t>
  </si>
  <si>
    <t>ACCOUNTS PAYABLE AND ACCRUED EXPENSES (Details) - USD ($) $ in Thousands</t>
  </si>
  <si>
    <t>Accounts payable</t>
  </si>
  <si>
    <t>Accrued milestones and supervision payments</t>
  </si>
  <si>
    <t>Accrued operating expenses</t>
  </si>
  <si>
    <t>Accrued administrative expenses</t>
  </si>
  <si>
    <t>Accrued interest</t>
  </si>
  <si>
    <t>Milestone and supervision installments payments during the period</t>
  </si>
  <si>
    <t>LONG-TERM DEBT (Details) $ in Thousands</t>
  </si>
  <si>
    <t>Jun. 29, 2016USD ($)item</t>
  </si>
  <si>
    <t>Dec. 01, 2015USD ($)item</t>
  </si>
  <si>
    <t>Sep. 03, 2015USD ($)item</t>
  </si>
  <si>
    <t>May 13, 2014USD ($)</t>
  </si>
  <si>
    <t>Dec. 31, 2016USD ($)DerivativeInstrumentitem</t>
  </si>
  <si>
    <t>Long-term debt</t>
  </si>
  <si>
    <t>Less: current portion of long-term debt</t>
  </si>
  <si>
    <t>Ownership of subsidiaries (as a percent)</t>
  </si>
  <si>
    <t>100.00%</t>
  </si>
  <si>
    <t>Amortization of deferred financing costs</t>
  </si>
  <si>
    <t>Commitment fees</t>
  </si>
  <si>
    <t>Interest income</t>
  </si>
  <si>
    <t>$508M Credit Facility | Senior Secured Credit Facility</t>
  </si>
  <si>
    <t>Maximum borrowing capacity</t>
  </si>
  <si>
    <t>$273M Credit Facility | Senior Secured Credit Facility</t>
  </si>
  <si>
    <t>Refinancing Facility</t>
  </si>
  <si>
    <t>Number of interest rate swaps amended | DerivativeInstrument</t>
  </si>
  <si>
    <t>Additional accrual rate if failure to pay any amount due</t>
  </si>
  <si>
    <t>2.00%</t>
  </si>
  <si>
    <t>Refinancing Facility | Term Loan</t>
  </si>
  <si>
    <t>Dividend cap as a percentage of consolidated net income</t>
  </si>
  <si>
    <t>50.00%</t>
  </si>
  <si>
    <t>Interest expense excluding amortization of deferred financing costs</t>
  </si>
  <si>
    <t>Number of vessels sold | item</t>
  </si>
  <si>
    <t>Borrowings under refinancing facility</t>
  </si>
  <si>
    <t>Refinancing Facility | LIBOR</t>
  </si>
  <si>
    <t>Margin on variable interest rate</t>
  </si>
  <si>
    <t>3.75%</t>
  </si>
  <si>
    <t>Korean Export Credit Facility</t>
  </si>
  <si>
    <t>Remaining borrowing capacity</t>
  </si>
  <si>
    <t>Korean Export Credit Facility | Term Loan</t>
  </si>
  <si>
    <t>Korean Export Credit Facility | Gener8 Hector And Gener8 Ethos</t>
  </si>
  <si>
    <t>Korean Export Credit Facility | Final Contract Price</t>
  </si>
  <si>
    <t>Amount borrowed as a percentage of vessel price or fair market value</t>
  </si>
  <si>
    <t>65.00%</t>
  </si>
  <si>
    <t>Korean Export Credit Facility | Maximum Contract Price</t>
  </si>
  <si>
    <t>Korean Export Credit Facility | Fair Market Value</t>
  </si>
  <si>
    <t>60.00%</t>
  </si>
  <si>
    <t>Korean Export Credit Facility | Commercial Tranche</t>
  </si>
  <si>
    <t>Number of payment installments | item</t>
  </si>
  <si>
    <t>Frequency of payment installments</t>
  </si>
  <si>
    <t>quarterly</t>
  </si>
  <si>
    <t>Loan maturity</t>
  </si>
  <si>
    <t>60 months</t>
  </si>
  <si>
    <t>Balloon payment to loan ratio</t>
  </si>
  <si>
    <t>66.70%</t>
  </si>
  <si>
    <t>Korean Export Credit Facility | KEXIM Guaranteed Tranche</t>
  </si>
  <si>
    <t>Korean Export Credit Facility | KEXIM Funded Tranche</t>
  </si>
  <si>
    <t>Korean Export Credit Facility | K-Sure Tranche</t>
  </si>
  <si>
    <t>Korean Export Credit Facility | Excluding Commercial Tranche</t>
  </si>
  <si>
    <t>144 months</t>
  </si>
  <si>
    <t>Korean Export Credit Facility | VLCCs</t>
  </si>
  <si>
    <t>Newbuilding Vessels | item</t>
  </si>
  <si>
    <t>Korean Export Credit Facility | LIBOR | Commercial Tranche</t>
  </si>
  <si>
    <t>2.75%</t>
  </si>
  <si>
    <t>Korean Export Credit Facility | LIBOR | KEXIM Guaranteed Tranche</t>
  </si>
  <si>
    <t>1.50%</t>
  </si>
  <si>
    <t>Korean Export Credit Facility | LIBOR | KEXIM Funded Tranche</t>
  </si>
  <si>
    <t>2.60%</t>
  </si>
  <si>
    <t>Korean Export Credit Facility | LIBOR | K-Sure Tranche</t>
  </si>
  <si>
    <t>1.70%</t>
  </si>
  <si>
    <t>Senior Notes</t>
  </si>
  <si>
    <t>Aggregate principal amount</t>
  </si>
  <si>
    <t>Proceeds (before fees and expenses), after original issue of discount</t>
  </si>
  <si>
    <t>Debt discount on Senior Notes</t>
  </si>
  <si>
    <t>Interest rate if interest is paid in cash for remainder of debt term (as a percent)</t>
  </si>
  <si>
    <t>10.00%</t>
  </si>
  <si>
    <t>Senior Notes | Additional senior notes</t>
  </si>
  <si>
    <t>Interest rate (as a percent)</t>
  </si>
  <si>
    <t>11.00%</t>
  </si>
  <si>
    <t>Amended Sinosure Credit Facility</t>
  </si>
  <si>
    <t>Percentage of balloon payment to loan</t>
  </si>
  <si>
    <t>20.00%</t>
  </si>
  <si>
    <t>Percentage of each installment amount of loan</t>
  </si>
  <si>
    <t>1.667%</t>
  </si>
  <si>
    <t>Amended Sinosure Credit Facility | Term Loan</t>
  </si>
  <si>
    <t>Number of Term loan tranches | item</t>
  </si>
  <si>
    <t>Aggregate principal amount of other indebtedness undergoing change of control that triggers a change of control to debt facility</t>
  </si>
  <si>
    <t>Amended Sinosure Credit Facility | VLCCs | Term Loan</t>
  </si>
  <si>
    <t>Amended Sinosure Credit Facility | VLCCs | Gener8 Chiotis And Gener8 Miltiades | Term Loan</t>
  </si>
  <si>
    <t>Number of vessels to be delivered under contract | item</t>
  </si>
  <si>
    <t>Korean Export Credit Facility and Amended Sinosure Credit Facility | Term Loan</t>
  </si>
  <si>
    <t>Remaining installment due in 2017</t>
  </si>
  <si>
    <t>Korean Export Credit Facility and Amended Sinosure Credit Facility | VLCCs | Term Loan</t>
  </si>
  <si>
    <t>Note and Guarantee Agreement</t>
  </si>
  <si>
    <t>Threshold ratio under debt agreement for entity to make dividends (as a percent)</t>
  </si>
  <si>
    <t>Gener8 Maritime Sub II | Suezmax Vessels</t>
  </si>
  <si>
    <t>Number of vessel owning subsidiaries | item</t>
  </si>
  <si>
    <t>Gener8 Maritime Sub II | Aframax</t>
  </si>
  <si>
    <t>Gener8 Maritime Sub II | Panamax</t>
  </si>
  <si>
    <t>Gener8 Maritime Sub II | Refinancing Facility</t>
  </si>
  <si>
    <t>Gener8 Maritime Sub VII | Amended Sinosure Credit Facility</t>
  </si>
  <si>
    <t>Gener8 Maritime Sub VII | Amended Sinosure Credit Facility | VLCCs</t>
  </si>
  <si>
    <t>Interest rate swap | Refinancing Facility</t>
  </si>
  <si>
    <t>Number of interest rate swaps amended | item</t>
  </si>
  <si>
    <t>FINANCIAL INSTRUMENTS - Interest Rate Risk Management (Details) $ in Thousands</t>
  </si>
  <si>
    <t>1 Months Ended</t>
  </si>
  <si>
    <t>Dec. 31, 2016DerivativeInstrumentitem</t>
  </si>
  <si>
    <t>May 02, 2016DerivativeInstrument</t>
  </si>
  <si>
    <t>Interest Rate Swap Agreements</t>
  </si>
  <si>
    <t>Number of interest rate swap agreements | DerivativeInstrument</t>
  </si>
  <si>
    <t>Interest rate swap | Cash flow hedges</t>
  </si>
  <si>
    <t>Amounts in accumulated other comprehensive loss expected to be reclassified into earings in the coming 12 months</t>
  </si>
  <si>
    <t>Interest rate swap | Cash flow hedges | Minimum</t>
  </si>
  <si>
    <t>Swap offsetting percentage of hedged interest payments</t>
  </si>
  <si>
    <t>80.00%</t>
  </si>
  <si>
    <t>Interest rate swap | Cash flow hedges | Maximum</t>
  </si>
  <si>
    <t>Hedge effectiveness (as a percent)</t>
  </si>
  <si>
    <t>125.00%</t>
  </si>
  <si>
    <t>Interest rate swap | Cash flow hedges | Other Expense</t>
  </si>
  <si>
    <t>Hedge ineffectiveness recognized in earnings</t>
  </si>
  <si>
    <t>Number of interest rate swap agreements | item</t>
  </si>
  <si>
    <t>Percentage of fixed interest rate on aggregate variable interest rate borrowings</t>
  </si>
  <si>
    <t>Number of swap agreements with payment dates modified | DerivativeInstrument</t>
  </si>
  <si>
    <t>Refinancing Facility | Interest rate swap</t>
  </si>
  <si>
    <t>Refinancing Facility One | Interest rate swap | Cash flow hedges</t>
  </si>
  <si>
    <t>Initial aggregate notional amount</t>
  </si>
  <si>
    <t>Derivative, Fixed Interest Rate</t>
  </si>
  <si>
    <t>1.0051%</t>
  </si>
  <si>
    <t>Refinancing Facility Two | Interest rate swap | Cash flow hedges</t>
  </si>
  <si>
    <t>1.0016%</t>
  </si>
  <si>
    <t>Percentage of fixed interest rate on aggregate variable interest rate borrowings, thereafter</t>
  </si>
  <si>
    <t>5.00%</t>
  </si>
  <si>
    <t>Korean Export Credit Facility | Interest rate swap | Cash flow hedges</t>
  </si>
  <si>
    <t>Maximum aggregate notional amount</t>
  </si>
  <si>
    <t>Korean Export Credit Facility One | Interest rate swap | Cash flow hedges</t>
  </si>
  <si>
    <t>1.297%</t>
  </si>
  <si>
    <t>Korean Export Credit Facility Two | Interest rate swap | Cash flow hedges</t>
  </si>
  <si>
    <t>1.337%</t>
  </si>
  <si>
    <t>Korean Export Credit Facility Three | Interest rate swap | Cash flow hedges</t>
  </si>
  <si>
    <t>1.3075%</t>
  </si>
  <si>
    <t>Sinosure Credit Facility</t>
  </si>
  <si>
    <t>Sinosure Credit Facility | Interest rate swap | Cash flow hedges</t>
  </si>
  <si>
    <t>1.41%</t>
  </si>
  <si>
    <t>FINANCIAL INSTRUMENTS - Quantitative Information (Details) - Derivatives designated as hedging instruments - Interest rate swap - USD ($) $ in Thousands</t>
  </si>
  <si>
    <t>Financial Instruments</t>
  </si>
  <si>
    <t>Total derivatives designated as hedging instruments</t>
  </si>
  <si>
    <t>Current assets</t>
  </si>
  <si>
    <t>Fair value of derivative asset</t>
  </si>
  <si>
    <t>Non-current assets</t>
  </si>
  <si>
    <t>Current Liabilities</t>
  </si>
  <si>
    <t>Fair value of derivative liability</t>
  </si>
  <si>
    <t>FINANCIAL INSTRUMENTS - Offsetting Derivative Assets and Liabilities (Details) - USD ($) $ in Thousands</t>
  </si>
  <si>
    <t>Offsetting of Derivative Assets</t>
  </si>
  <si>
    <t>Gross Amounts of Recognized Assets</t>
  </si>
  <si>
    <t>Gross Amounts Offset in the Balance Sheet</t>
  </si>
  <si>
    <t>Net amounts of assets presented in the balance sheet</t>
  </si>
  <si>
    <t>Net Amount</t>
  </si>
  <si>
    <t>Offsetting of Derivative Liabilities</t>
  </si>
  <si>
    <t>Net amounts of liabilities presented in the balance sheet</t>
  </si>
  <si>
    <t>Interest rate swap | Counterparty 1</t>
  </si>
  <si>
    <t>Interest rate swap | Counterparty 2</t>
  </si>
  <si>
    <t>Interest rate swap | Counterparty 3</t>
  </si>
  <si>
    <t>FINANCIAL INSTRUMENTS - Effect Of Derivatives (Details) - Derivatives designated as hedging instruments - Cash flow hedges - Interest rate swap $ in Thousands</t>
  </si>
  <si>
    <t>Mar. 31, 2017USD ($)</t>
  </si>
  <si>
    <t>Interest Expense, net</t>
  </si>
  <si>
    <t>Interest rate swap contracts (Effective Portion)</t>
  </si>
  <si>
    <t>Amount of gain / (loss) recognized in OCI on derivatives</t>
  </si>
  <si>
    <t>Amount of gain / (loss) reclassified from AOCI into income on derivatives</t>
  </si>
  <si>
    <t>Other Expense Income, net</t>
  </si>
  <si>
    <t>Interest rate swap contracts (Ineffective Portion)</t>
  </si>
  <si>
    <t>Amount of gain / (loss) recognized in income on derivatives</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Valuation of financial instruments</t>
  </si>
  <si>
    <t>Derivative Asset</t>
  </si>
  <si>
    <t>Derivative Liability</t>
  </si>
  <si>
    <t>LIBOR | Minimum</t>
  </si>
  <si>
    <t>Derivative, Basis Spread on Variable Rate</t>
  </si>
  <si>
    <t>LIBOR | Maximum</t>
  </si>
  <si>
    <t>Interest rate swap | LIBOR</t>
  </si>
  <si>
    <t>Fair Value, Measurements, Nonrecurring</t>
  </si>
  <si>
    <t>Fair Value, Measurements, Nonrecurring | Significant Other Observable Inputs (Level 2)</t>
  </si>
  <si>
    <t>Fair Value, Measurements, Recurring | Interest rate swap</t>
  </si>
  <si>
    <t>Fair Value, Measurements, Recurring | Significant Other Observable Inputs (Level 2) | Interest rate swap</t>
  </si>
  <si>
    <t>LEASE COMMITMENTS (Details) - USD ($) $ in Millions</t>
  </si>
  <si>
    <t>Jul. 31, 2015</t>
  </si>
  <si>
    <t>Letter of credit</t>
  </si>
  <si>
    <t>Lease agreement entered in 2004</t>
  </si>
  <si>
    <t>Lease Commitments</t>
  </si>
  <si>
    <t>Rent expense</t>
  </si>
  <si>
    <t>Future minimum rental payments</t>
  </si>
  <si>
    <t>Remainder of 2017</t>
  </si>
  <si>
    <t>Thereafter</t>
  </si>
  <si>
    <t>Lease agreement entered in 2004 | Period Commencing October 2020</t>
  </si>
  <si>
    <t>Extended lease term</t>
  </si>
  <si>
    <t>5 years</t>
  </si>
  <si>
    <t>Monthly rental payment</t>
  </si>
  <si>
    <t>RELATED PARTY TRANSACTIONS (Details)</t>
  </si>
  <si>
    <t>Dec. 17, 2013USD ($)</t>
  </si>
  <si>
    <t>Dec. 31, 2016USD ($)</t>
  </si>
  <si>
    <t>Related party transactions</t>
  </si>
  <si>
    <t>Revenue from related party</t>
  </si>
  <si>
    <t>Navig8 Pool Inc</t>
  </si>
  <si>
    <t>Due from related parties</t>
  </si>
  <si>
    <t>Navig8 Pool Inc | VL8 Pool</t>
  </si>
  <si>
    <t>Navig8 Pool Inc | V8 Pool</t>
  </si>
  <si>
    <t>Navig8 Pool Inc | Suez8 Pool</t>
  </si>
  <si>
    <t>VL8 Pool Inc. | VL8 Pool</t>
  </si>
  <si>
    <t>Commercial Management Fee (as a percent)</t>
  </si>
  <si>
    <t>1.25%</t>
  </si>
  <si>
    <t>Revised operating capital to be provided to related party</t>
  </si>
  <si>
    <t>V8 Pool Inc. | V8 Pool</t>
  </si>
  <si>
    <t>V8 Pool Inc. | Suez8 Pool</t>
  </si>
  <si>
    <t>VL8 Pool Inc. and V8 Pool, Inc. | VL8, Suez8 and V8 Pools</t>
  </si>
  <si>
    <t>Navig8 Shipmanagement Pte Ltd. | Supervision agreements</t>
  </si>
  <si>
    <t>Supervision fee per vessel</t>
  </si>
  <si>
    <t>Supervision fees incurred</t>
  </si>
  <si>
    <t>Due to related parties</t>
  </si>
  <si>
    <t>Navig8 Limited | Corporate administration agreement | Navig8 Crude Tankers Inc</t>
  </si>
  <si>
    <t>Corporate administration fees per vessel per day</t>
  </si>
  <si>
    <t>Corporate administration fees</t>
  </si>
  <si>
    <t>Peter C Georgiopoulos &amp; Company LLC | Office expenses</t>
  </si>
  <si>
    <t>Amount of expense incurred on behalf of related parties</t>
  </si>
  <si>
    <t>Genco | Business, travel, and entertainment costs</t>
  </si>
  <si>
    <t>Aegean | Bunker and lubricating oil purchases</t>
  </si>
  <si>
    <t>Bunkers and lubricating oils purchased</t>
  </si>
  <si>
    <t>Aegean | Rent and other expenses</t>
  </si>
  <si>
    <t>Chemical | Rent and other expenses</t>
  </si>
  <si>
    <t>Nave Quasar | Navig8 Pool Inc</t>
  </si>
  <si>
    <t>Gross daily rate</t>
  </si>
  <si>
    <t>Revenue share above daily threshold (as a percent)</t>
  </si>
  <si>
    <t>Threshold gross daily rate</t>
  </si>
  <si>
    <t>Gener8 Ulysses | Navig8 Limited | Prepaid Expenses and Other Current Assets</t>
  </si>
  <si>
    <t>Gener8 Spyridon | Navig8 Limited | Prepaid Expenses and Other Current Assets</t>
  </si>
  <si>
    <t>Gener8 Daphne | Navig8 Limited | Prepaid Expenses and Other Current Assets</t>
  </si>
  <si>
    <t>Gener8 Daphne And Gener8 Elektra [Member] | Navig8 Pool Inc</t>
  </si>
  <si>
    <t>Number of Vessels Sold | item</t>
  </si>
  <si>
    <t>Gener8 Spyridon and Gener8 Ulysses</t>
  </si>
  <si>
    <t>VLCC vessels | VL8 Pool Inc. | VL8 Pool</t>
  </si>
  <si>
    <t>Number of vessels directly admitted to pool | item</t>
  </si>
  <si>
    <t>Daily pool administration fee</t>
  </si>
  <si>
    <t>Aframax | V8 Pool Inc. | V8 Pool</t>
  </si>
  <si>
    <t>Suezmax Vessels | V8 Pool Inc. | Suez8 Pool</t>
  </si>
  <si>
    <t>STOCK BASED COMPENSATION - Stock Options (Details)</t>
  </si>
  <si>
    <t>Jan. 05, 2017$ / sharesshares</t>
  </si>
  <si>
    <t>May 07, 2015USD ($)$ / sharesshares</t>
  </si>
  <si>
    <t>May 06, 2015item$ / sharesshares</t>
  </si>
  <si>
    <t>Mar. 31, 2017USD ($)$ / sharesshares</t>
  </si>
  <si>
    <t>2012 Equity Incentive Plan | Stock options</t>
  </si>
  <si>
    <t>Stock-Based Compensation</t>
  </si>
  <si>
    <t>Weighted Average Exercise Price | $ / shares</t>
  </si>
  <si>
    <t>Expiration period</t>
  </si>
  <si>
    <t>7 years</t>
  </si>
  <si>
    <t>Stock-based compensation expense | $</t>
  </si>
  <si>
    <t>Fair value assumption</t>
  </si>
  <si>
    <t>Expected volatility rate</t>
  </si>
  <si>
    <t>49.48%</t>
  </si>
  <si>
    <t>Contractual option term</t>
  </si>
  <si>
    <t>Expected term</t>
  </si>
  <si>
    <t>3 years 6 months</t>
  </si>
  <si>
    <t>Expected dividend rate</t>
  </si>
  <si>
    <t>0.00%</t>
  </si>
  <si>
    <t>Risk-free interest rate</t>
  </si>
  <si>
    <t>2.26%</t>
  </si>
  <si>
    <t>2012 Equity Incentive Plan | Stock options | $4.69</t>
  </si>
  <si>
    <t>Exercise Price</t>
  </si>
  <si>
    <t>Number Exercisable at the end of the period (in shares)</t>
  </si>
  <si>
    <t>Weighted Average Exercise Price (in dollars per share) | $ / shares</t>
  </si>
  <si>
    <t>Weighted-Average Remaining Contractual Life</t>
  </si>
  <si>
    <t>2012 Equity Incentive Plan | Stock options | $15.09</t>
  </si>
  <si>
    <t>3 months 18 days</t>
  </si>
  <si>
    <t>2012 Equity Incentive Plan | Mr. Georgiopoulos | Stock options</t>
  </si>
  <si>
    <t>2012 Equity Incentive Plan | Leonard J. Vrondissis | Stock options</t>
  </si>
  <si>
    <t>Navig8 Crude Tankers Inc | Stock options</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Exercise Price | $ / shares</t>
  </si>
  <si>
    <t>Number of shares per option after modification</t>
  </si>
  <si>
    <t>Fair value of stock option | $</t>
  </si>
  <si>
    <t>2015 Acquired VLCC Newbuildings | Navig8 Crude Tankers Inc | Stock options</t>
  </si>
  <si>
    <t>STOCK-BASED COMPENSATION - RSUs (Details) - RSU's - USD ($)</t>
  </si>
  <si>
    <t>Dec. 03, 2015</t>
  </si>
  <si>
    <t>Restricted stock units</t>
  </si>
  <si>
    <t>Share price (in dollars per share)</t>
  </si>
  <si>
    <t>Vesting percentage</t>
  </si>
  <si>
    <t>Incremental compensation cost</t>
  </si>
  <si>
    <t>Number of RSU's</t>
  </si>
  <si>
    <t>Outstanding at the beginning of period</t>
  </si>
  <si>
    <t>Outstanding at the end of period</t>
  </si>
  <si>
    <t>Weighted average exercise price:</t>
  </si>
  <si>
    <t>Weighted average remaining period</t>
  </si>
  <si>
    <t>2 years</t>
  </si>
  <si>
    <t>General and administrative expense.</t>
  </si>
  <si>
    <t>Share-based Compensation Award, Tranche One</t>
  </si>
  <si>
    <t>Period for shares vested expected to be issued</t>
  </si>
  <si>
    <t>3 days</t>
  </si>
  <si>
    <t>Share-based Compensation Award, Tranche Two</t>
  </si>
  <si>
    <t>2012 Equity Incentive Plan | Non Employee Director</t>
  </si>
  <si>
    <t>COMMITMENTS AND CONTINGENCIES (Details) $ in Thousands</t>
  </si>
  <si>
    <t>Mar. 07, 2014USD ($)</t>
  </si>
  <si>
    <t>Aug. 02, 2013USD ($)item</t>
  </si>
  <si>
    <t>Apr. 22, 2013USD ($)</t>
  </si>
  <si>
    <t>Commitments and Contingencies</t>
  </si>
  <si>
    <t>Working capital reserve fund for each vessel</t>
  </si>
  <si>
    <t>2011 VLCC Pool Dispute</t>
  </si>
  <si>
    <t>Vessel owning subsidiaries in the pool | item</t>
  </si>
  <si>
    <t>Atlas Charter Dispute | GMR Atlas LLC</t>
  </si>
  <si>
    <t>Security provided by entity pursuant to the escrow agreement</t>
  </si>
  <si>
    <t>Amount of damages sought</t>
  </si>
  <si>
    <t>Atlas Charter Dispute | GMR Atlas LLC | Other Assets.</t>
  </si>
  <si>
    <t>Amount due from VLCC Pool and Atlas dispute</t>
  </si>
  <si>
    <t>SUBSEQUENT EVENTS (Details) - USD ($) $ in Millions</t>
  </si>
  <si>
    <t>Apr. 10, 2017</t>
  </si>
  <si>
    <t>Sep. 30, 2017</t>
  </si>
  <si>
    <t>May 02, 2016</t>
  </si>
  <si>
    <t>Refinancing Facility | Refinancing Swap Counterparties</t>
  </si>
  <si>
    <t>Subsequent Event [Line Items]</t>
  </si>
  <si>
    <t>Aggregate notional amount</t>
  </si>
  <si>
    <t>Effective fixed rate</t>
  </si>
  <si>
    <t>0.9935%</t>
  </si>
  <si>
    <t>Korean Export Credit Facility | KEXIM Swap Counterparties</t>
  </si>
  <si>
    <t>1.3073%</t>
  </si>
  <si>
    <t>Maximum Derivative Notional Amount</t>
  </si>
  <si>
    <t>Sinosure Credit Facility | Citi Bank</t>
  </si>
  <si>
    <t>Subsequent events. | Gener8 Theseus | Forecast</t>
  </si>
  <si>
    <t>Repayments of senior debt</t>
  </si>
  <si>
    <t>Subsequent events. | Gener8 Noble | Forecast</t>
  </si>
  <si>
    <t>Subsequent events. | Interest Rate Swap Modification Agreements</t>
  </si>
  <si>
    <t>Payment received from swap counterparties</t>
  </si>
  <si>
    <t>Subsequent events. | Interest Rate Swap Modification Agreements | Refinancing Facility | Refinancing Swap Counterparties</t>
  </si>
  <si>
    <t>1.6576%</t>
  </si>
  <si>
    <t>Subsequent events. | Interest Rate Swap Modification Agreements | Korean Export Credit Facility | KEXIM Swap Counterparties</t>
  </si>
  <si>
    <t>1.841%</t>
  </si>
  <si>
    <t>Eliminated percentage from interest rate modification</t>
  </si>
  <si>
    <t>Subsequent events. | Interest Rate Swap Modification Agreements | Sinosure Credit Facility | Citi Bank</t>
  </si>
  <si>
    <t>2.04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ounterparty &quot;#,##0_);_(&quot;Counterparty &quot;(#,##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9601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66</v>
      </c>
      <c r="C3" s="7" t="n">
        <v>94681</v>
      </c>
    </row>
    <row r="4" spans="1:3">
      <c r="A4" s="4" t="s">
        <v>28</v>
      </c>
      <c r="B4" s="5" t="n">
        <v>3828</v>
      </c>
      <c r="C4" s="5" t="n">
        <v>2048</v>
      </c>
    </row>
    <row r="5" spans="1:3">
      <c r="A5" s="4" t="s">
        <v>29</v>
      </c>
      <c r="B5" s="5" t="n">
        <v>54367</v>
      </c>
      <c r="C5" s="5" t="n">
        <v>60750</v>
      </c>
    </row>
    <row r="6" spans="1:3">
      <c r="A6" s="4" t="s">
        <v>30</v>
      </c>
      <c r="B6" s="5" t="n">
        <v>20580</v>
      </c>
      <c r="C6" s="5" t="n">
        <v>30195</v>
      </c>
    </row>
    <row r="7" spans="1:3">
      <c r="A7" s="4" t="s">
        <v>31</v>
      </c>
      <c r="B7" s="5" t="n">
        <v>674</v>
      </c>
    </row>
    <row r="8" spans="1:3">
      <c r="A8" s="4" t="s">
        <v>32</v>
      </c>
      <c r="B8" s="5" t="n">
        <v>26463</v>
      </c>
      <c r="C8" s="5" t="n">
        <v>27611</v>
      </c>
    </row>
    <row r="9" spans="1:3">
      <c r="A9" s="4" t="s">
        <v>33</v>
      </c>
      <c r="B9" s="5" t="n">
        <v>249278</v>
      </c>
      <c r="C9" s="5" t="n">
        <v>215285</v>
      </c>
    </row>
    <row r="10" spans="1:3">
      <c r="A10" s="3" t="s">
        <v>34</v>
      </c>
    </row>
    <row r="11" spans="1:3">
      <c r="A11" s="4" t="s">
        <v>35</v>
      </c>
      <c r="B11" s="5" t="n">
        <v>2679205</v>
      </c>
      <c r="C11" s="5" t="n">
        <v>2523710</v>
      </c>
    </row>
    <row r="12" spans="1:3">
      <c r="A12" s="4" t="s">
        <v>36</v>
      </c>
      <c r="B12" s="5" t="n">
        <v>60014</v>
      </c>
      <c r="C12" s="5" t="n">
        <v>177133</v>
      </c>
    </row>
    <row r="13" spans="1:3">
      <c r="A13" s="4" t="s">
        <v>37</v>
      </c>
      <c r="B13" s="5" t="n">
        <v>4622</v>
      </c>
      <c r="C13" s="5" t="n">
        <v>4430</v>
      </c>
    </row>
    <row r="14" spans="1:3">
      <c r="A14" s="4" t="s">
        <v>38</v>
      </c>
      <c r="B14" s="5" t="n">
        <v>12260</v>
      </c>
      <c r="C14" s="5" t="n">
        <v>12714</v>
      </c>
    </row>
    <row r="15" spans="1:3">
      <c r="A15" s="4" t="s">
        <v>39</v>
      </c>
      <c r="B15" s="5" t="n">
        <v>33800</v>
      </c>
      <c r="C15" s="5" t="n">
        <v>33100</v>
      </c>
    </row>
    <row r="16" spans="1:3">
      <c r="A16" s="4" t="s">
        <v>40</v>
      </c>
      <c r="B16" s="5" t="n">
        <v>1458</v>
      </c>
      <c r="C16" s="5" t="n">
        <v>1457</v>
      </c>
    </row>
    <row r="17" spans="1:3">
      <c r="A17" s="4" t="s">
        <v>41</v>
      </c>
      <c r="B17" s="5" t="n">
        <v>19168</v>
      </c>
      <c r="C17" s="5" t="n">
        <v>19585</v>
      </c>
    </row>
    <row r="18" spans="1:3">
      <c r="A18" s="4" t="s">
        <v>42</v>
      </c>
      <c r="B18" s="5" t="n">
        <v>5052</v>
      </c>
      <c r="C18" s="5" t="n">
        <v>5255</v>
      </c>
    </row>
    <row r="19" spans="1:3">
      <c r="A19" s="4" t="s">
        <v>43</v>
      </c>
      <c r="B19" s="5" t="n">
        <v>2815579</v>
      </c>
      <c r="C19" s="5" t="n">
        <v>2777384</v>
      </c>
    </row>
    <row r="20" spans="1:3">
      <c r="A20" s="4" t="s">
        <v>44</v>
      </c>
      <c r="B20" s="5" t="n">
        <v>3064857</v>
      </c>
      <c r="C20" s="5" t="n">
        <v>2992669</v>
      </c>
    </row>
    <row r="21" spans="1:3">
      <c r="A21" s="3" t="s">
        <v>45</v>
      </c>
    </row>
    <row r="22" spans="1:3">
      <c r="A22" s="4" t="s">
        <v>46</v>
      </c>
      <c r="B22" s="5" t="n">
        <v>22379</v>
      </c>
      <c r="C22" s="5" t="n">
        <v>33991</v>
      </c>
    </row>
    <row r="23" spans="1:3">
      <c r="A23" s="4" t="s">
        <v>47</v>
      </c>
      <c r="B23" s="5" t="n">
        <v>172139</v>
      </c>
      <c r="C23" s="5" t="n">
        <v>181023</v>
      </c>
    </row>
    <row r="24" spans="1:3">
      <c r="A24" s="4" t="s">
        <v>31</v>
      </c>
      <c r="B24" s="5" t="n">
        <v>125</v>
      </c>
      <c r="C24" s="5" t="n">
        <v>1552</v>
      </c>
    </row>
    <row r="25" spans="1:3">
      <c r="A25" s="4" t="s">
        <v>48</v>
      </c>
      <c r="B25" s="5" t="n">
        <v>194643</v>
      </c>
      <c r="C25" s="5" t="n">
        <v>216566</v>
      </c>
    </row>
    <row r="26" spans="1:3">
      <c r="A26" s="3" t="s">
        <v>49</v>
      </c>
    </row>
    <row r="27" spans="1:3">
      <c r="A27" s="4" t="s">
        <v>50</v>
      </c>
      <c r="B27" s="5" t="n">
        <v>1463190</v>
      </c>
      <c r="C27" s="5" t="n">
        <v>1400928</v>
      </c>
    </row>
    <row r="28" spans="1:3">
      <c r="A28" s="4" t="s">
        <v>51</v>
      </c>
      <c r="B28" s="5" t="n">
        <v>-61328</v>
      </c>
      <c r="C28" s="5" t="n">
        <v>-63146</v>
      </c>
    </row>
    <row r="29" spans="1:3">
      <c r="A29" s="4" t="s">
        <v>52</v>
      </c>
      <c r="B29" s="5" t="n">
        <v>1401862</v>
      </c>
      <c r="C29" s="5" t="n">
        <v>1337782</v>
      </c>
    </row>
    <row r="30" spans="1:3">
      <c r="A30" s="4" t="s">
        <v>53</v>
      </c>
      <c r="B30" s="5" t="n">
        <v>977</v>
      </c>
      <c r="C30" s="5" t="n">
        <v>910</v>
      </c>
    </row>
    <row r="31" spans="1:3">
      <c r="A31" s="4" t="s">
        <v>54</v>
      </c>
      <c r="B31" s="5" t="n">
        <v>1402839</v>
      </c>
      <c r="C31" s="5" t="n">
        <v>1338692</v>
      </c>
    </row>
    <row r="32" spans="1:3">
      <c r="A32" s="4" t="s">
        <v>55</v>
      </c>
      <c r="B32" s="5" t="n">
        <v>1597482</v>
      </c>
      <c r="C32" s="5" t="n">
        <v>1555258</v>
      </c>
    </row>
    <row r="33" spans="1:3">
      <c r="A33" s="4" t="s">
        <v>56</v>
      </c>
      <c r="B33" s="4" t="s">
        <v>57</v>
      </c>
      <c r="C33" s="4" t="s">
        <v>57</v>
      </c>
    </row>
    <row r="34" spans="1:3">
      <c r="A34" s="3" t="s">
        <v>58</v>
      </c>
    </row>
    <row r="35" spans="1:3">
      <c r="A35" s="4" t="s">
        <v>59</v>
      </c>
      <c r="B35" s="5" t="n">
        <v>830</v>
      </c>
      <c r="C35" s="5" t="n">
        <v>830</v>
      </c>
    </row>
    <row r="36" spans="1:3">
      <c r="A36" s="4" t="s">
        <v>60</v>
      </c>
      <c r="B36" s="4" t="s">
        <v>57</v>
      </c>
      <c r="C36" s="4" t="s">
        <v>57</v>
      </c>
    </row>
    <row r="37" spans="1:3">
      <c r="A37" s="4" t="s">
        <v>61</v>
      </c>
      <c r="B37" s="5" t="n">
        <v>1517439</v>
      </c>
      <c r="C37" s="5" t="n">
        <v>1515362</v>
      </c>
    </row>
    <row r="38" spans="1:3">
      <c r="A38" s="4" t="s">
        <v>62</v>
      </c>
      <c r="B38" s="5" t="n">
        <v>-69251</v>
      </c>
      <c r="C38" s="5" t="n">
        <v>-96115</v>
      </c>
    </row>
    <row r="39" spans="1:3">
      <c r="A39" s="4" t="s">
        <v>63</v>
      </c>
      <c r="B39" s="5" t="n">
        <v>18357</v>
      </c>
      <c r="C39" s="5" t="n">
        <v>17334</v>
      </c>
    </row>
    <row r="40" spans="1:3">
      <c r="A40" s="4" t="s">
        <v>64</v>
      </c>
      <c r="B40" s="5" t="n">
        <v>1467375</v>
      </c>
      <c r="C40" s="5" t="n">
        <v>1437411</v>
      </c>
    </row>
    <row r="41" spans="1:3">
      <c r="A41" s="4" t="s">
        <v>65</v>
      </c>
      <c r="B41" s="7" t="n">
        <v>3064857</v>
      </c>
      <c r="C41" s="7" t="n">
        <v>299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3" t="s">
        <v>190</v>
      </c>
    </row>
    <row r="4" spans="1:2">
      <c r="A4" s="4" t="s">
        <v>56</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13541</v>
      </c>
      <c r="C3" s="7" t="n">
        <v>197521</v>
      </c>
    </row>
    <row r="4" spans="1:3">
      <c r="A4" s="4" t="s">
        <v>69</v>
      </c>
      <c r="B4" s="8" t="n">
        <v>0.01</v>
      </c>
      <c r="C4" s="8" t="n">
        <v>0.01</v>
      </c>
    </row>
    <row r="5" spans="1:3">
      <c r="A5" s="4" t="s">
        <v>70</v>
      </c>
      <c r="B5" s="5" t="n">
        <v>225000000</v>
      </c>
      <c r="C5" s="5" t="n">
        <v>225000000</v>
      </c>
    </row>
    <row r="6" spans="1:3">
      <c r="A6" s="4" t="s">
        <v>71</v>
      </c>
      <c r="B6" s="5" t="n">
        <v>82960194</v>
      </c>
      <c r="C6" s="5" t="n">
        <v>82960194</v>
      </c>
    </row>
    <row r="7" spans="1:3">
      <c r="A7" s="4" t="s">
        <v>72</v>
      </c>
      <c r="B7" s="5" t="n">
        <v>82960194</v>
      </c>
      <c r="C7" s="5" t="n">
        <v>82960194</v>
      </c>
    </row>
    <row r="8" spans="1:3">
      <c r="A8" s="4" t="s">
        <v>73</v>
      </c>
      <c r="B8" s="8" t="n">
        <v>0.01</v>
      </c>
      <c r="C8" s="8" t="n">
        <v>0.01</v>
      </c>
    </row>
    <row r="9" spans="1:3">
      <c r="A9" s="4" t="s">
        <v>74</v>
      </c>
      <c r="B9" s="5" t="n">
        <v>5000000</v>
      </c>
      <c r="C9" s="5" t="n">
        <v>5000000</v>
      </c>
    </row>
    <row r="10" spans="1:3">
      <c r="A10" s="4" t="s">
        <v>75</v>
      </c>
      <c r="B10" s="5" t="n">
        <v>0</v>
      </c>
      <c r="C10" s="5" t="n">
        <v>0</v>
      </c>
    </row>
    <row r="11" spans="1:3">
      <c r="A11" s="4" t="s">
        <v>7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243</v>
      </c>
      <c r="B1" s="2" t="s">
        <v>1</v>
      </c>
    </row>
    <row r="2" spans="1:2">
      <c r="B2" s="2" t="s">
        <v>244</v>
      </c>
    </row>
    <row r="3" spans="1:2">
      <c r="A3" s="3" t="s">
        <v>245</v>
      </c>
    </row>
    <row r="4" spans="1:2">
      <c r="A4" s="4" t="s">
        <v>246</v>
      </c>
      <c r="B4" s="5" t="n">
        <v>41</v>
      </c>
    </row>
    <row r="5" spans="1:2">
      <c r="A5" s="4" t="s">
        <v>247</v>
      </c>
      <c r="B5" s="5" t="n">
        <v>40</v>
      </c>
    </row>
    <row r="6" spans="1:2">
      <c r="A6" s="4" t="s">
        <v>248</v>
      </c>
      <c r="B6" s="5" t="n">
        <v>1</v>
      </c>
    </row>
    <row r="7" spans="1:2">
      <c r="A7" s="4" t="s">
        <v>249</v>
      </c>
    </row>
    <row r="8" spans="1:2">
      <c r="A8" s="3" t="s">
        <v>245</v>
      </c>
    </row>
    <row r="9" spans="1:2">
      <c r="A9" s="4" t="s">
        <v>246</v>
      </c>
      <c r="B9" s="5" t="n">
        <v>24</v>
      </c>
    </row>
    <row r="10" spans="1:2">
      <c r="A10" s="4" t="s">
        <v>250</v>
      </c>
      <c r="B10" s="5" t="n">
        <v>1</v>
      </c>
    </row>
    <row r="11" spans="1:2">
      <c r="A11" s="4" t="s">
        <v>251</v>
      </c>
    </row>
    <row r="12" spans="1:2">
      <c r="A12" s="3" t="s">
        <v>245</v>
      </c>
    </row>
    <row r="13" spans="1:2">
      <c r="A13" s="4" t="s">
        <v>246</v>
      </c>
      <c r="B13" s="5" t="n">
        <v>10</v>
      </c>
    </row>
    <row r="14" spans="1:2">
      <c r="A14" s="4" t="s">
        <v>252</v>
      </c>
    </row>
    <row r="15" spans="1:2">
      <c r="A15" s="3" t="s">
        <v>245</v>
      </c>
    </row>
    <row r="16" spans="1:2">
      <c r="A16" s="4" t="s">
        <v>246</v>
      </c>
      <c r="B16" s="5" t="n">
        <v>4</v>
      </c>
    </row>
    <row r="17" spans="1:2">
      <c r="A17" s="4" t="s">
        <v>253</v>
      </c>
    </row>
    <row r="18" spans="1:2">
      <c r="A18" s="3" t="s">
        <v>245</v>
      </c>
    </row>
    <row r="19" spans="1:2">
      <c r="A19" s="4" t="s">
        <v>246</v>
      </c>
      <c r="B19" s="5" t="n">
        <v>2</v>
      </c>
    </row>
    <row r="20" spans="1:2">
      <c r="A20" s="4" t="s">
        <v>254</v>
      </c>
    </row>
    <row r="21" spans="1:2">
      <c r="A21" s="3" t="s">
        <v>245</v>
      </c>
    </row>
    <row r="22" spans="1:2">
      <c r="A22" s="4" t="s">
        <v>255</v>
      </c>
      <c r="B22"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9" t="n">
        <v>1.4</v>
      </c>
      <c r="C3" s="9" t="n">
        <v>1.4</v>
      </c>
    </row>
    <row r="4" spans="1:3">
      <c r="A4" s="4" t="s">
        <v>260</v>
      </c>
      <c r="B4" s="9" t="n">
        <v>1.5</v>
      </c>
      <c r="C4"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61</v>
      </c>
      <c r="B1" s="2" t="s">
        <v>1</v>
      </c>
      <c r="D1" s="2" t="s">
        <v>262</v>
      </c>
    </row>
    <row r="2" spans="1:4">
      <c r="B2" s="2" t="s">
        <v>2</v>
      </c>
      <c r="C2" s="2" t="s">
        <v>78</v>
      </c>
      <c r="D2" s="2" t="s">
        <v>25</v>
      </c>
    </row>
    <row r="3" spans="1:4">
      <c r="A3" s="3" t="s">
        <v>263</v>
      </c>
    </row>
    <row r="4" spans="1:4">
      <c r="A4" s="4" t="s">
        <v>264</v>
      </c>
      <c r="B4" s="7" t="n">
        <v>1406</v>
      </c>
      <c r="C4" s="7" t="n">
        <v>9847</v>
      </c>
    </row>
    <row r="5" spans="1:4">
      <c r="A5" s="4" t="s">
        <v>265</v>
      </c>
    </row>
    <row r="6" spans="1:4">
      <c r="A6" s="3" t="s">
        <v>263</v>
      </c>
    </row>
    <row r="7" spans="1:4">
      <c r="A7" s="4" t="s">
        <v>266</v>
      </c>
      <c r="B7" s="5" t="n">
        <v>0</v>
      </c>
      <c r="D7" s="7" t="n">
        <v>4900</v>
      </c>
    </row>
    <row r="8" spans="1:4">
      <c r="A8" s="4" t="s">
        <v>267</v>
      </c>
    </row>
    <row r="9" spans="1:4">
      <c r="A9" s="3" t="s">
        <v>263</v>
      </c>
    </row>
    <row r="10" spans="1:4">
      <c r="A10" s="4" t="s">
        <v>268</v>
      </c>
      <c r="B10" s="7" t="n">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8</v>
      </c>
    </row>
    <row r="3" spans="1:3">
      <c r="A3" s="3" t="s">
        <v>270</v>
      </c>
    </row>
    <row r="4" spans="1:3">
      <c r="A4" s="4" t="s">
        <v>104</v>
      </c>
      <c r="B4" s="7" t="n">
        <v>26864</v>
      </c>
      <c r="C4" s="7" t="n">
        <v>60858</v>
      </c>
    </row>
    <row r="5" spans="1:3">
      <c r="A5" s="3" t="s">
        <v>271</v>
      </c>
    </row>
    <row r="6" spans="1:3">
      <c r="A6" s="4" t="s">
        <v>272</v>
      </c>
      <c r="B6" s="5" t="n">
        <v>82960</v>
      </c>
      <c r="C6" s="5" t="n">
        <v>82680</v>
      </c>
    </row>
    <row r="7" spans="1:3">
      <c r="A7" s="4" t="s">
        <v>273</v>
      </c>
      <c r="B7" s="8" t="n">
        <v>0.32</v>
      </c>
      <c r="C7" s="8" t="n">
        <v>0.74</v>
      </c>
    </row>
    <row r="8" spans="1:3">
      <c r="A8" s="3" t="s">
        <v>270</v>
      </c>
    </row>
    <row r="9" spans="1:3">
      <c r="A9" s="4" t="s">
        <v>104</v>
      </c>
      <c r="B9" s="7" t="n">
        <v>26864</v>
      </c>
      <c r="C9" s="7" t="n">
        <v>60858</v>
      </c>
    </row>
    <row r="10" spans="1:3">
      <c r="A10" s="3" t="s">
        <v>271</v>
      </c>
    </row>
    <row r="11" spans="1:3">
      <c r="A11" s="4" t="s">
        <v>272</v>
      </c>
      <c r="B11" s="5" t="n">
        <v>82960</v>
      </c>
      <c r="C11" s="5" t="n">
        <v>82680</v>
      </c>
    </row>
    <row r="12" spans="1:3">
      <c r="A12" s="3" t="s">
        <v>274</v>
      </c>
    </row>
    <row r="13" spans="1:3">
      <c r="A13" s="4" t="s">
        <v>275</v>
      </c>
      <c r="B13" s="5" t="n">
        <v>82991</v>
      </c>
      <c r="C13" s="5" t="n">
        <v>82680</v>
      </c>
    </row>
    <row r="14" spans="1:3">
      <c r="A14" s="4" t="s">
        <v>276</v>
      </c>
      <c r="B14" s="8" t="n">
        <v>0.32</v>
      </c>
      <c r="C14" s="8" t="n">
        <v>0.74</v>
      </c>
    </row>
    <row r="15" spans="1:3">
      <c r="A15" s="4" t="s">
        <v>277</v>
      </c>
    </row>
    <row r="16" spans="1:3">
      <c r="A16" s="3" t="s">
        <v>274</v>
      </c>
    </row>
    <row r="17" spans="1:3">
      <c r="A17" s="4" t="s">
        <v>278</v>
      </c>
      <c r="B17" s="5"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18369</v>
      </c>
      <c r="C4" s="7" t="n">
        <v>113031</v>
      </c>
    </row>
    <row r="5" spans="1:3">
      <c r="A5" s="4" t="s">
        <v>81</v>
      </c>
      <c r="C5" s="5" t="n">
        <v>7231</v>
      </c>
    </row>
    <row r="6" spans="1:3">
      <c r="A6" s="4" t="s">
        <v>82</v>
      </c>
      <c r="B6" s="5" t="n">
        <v>4647</v>
      </c>
      <c r="C6" s="5" t="n">
        <v>3782</v>
      </c>
    </row>
    <row r="7" spans="1:3">
      <c r="A7" s="4" t="s">
        <v>83</v>
      </c>
      <c r="B7" s="5" t="n">
        <v>123016</v>
      </c>
      <c r="C7" s="5" t="n">
        <v>124044</v>
      </c>
    </row>
    <row r="8" spans="1:3">
      <c r="A8" s="3" t="s">
        <v>84</v>
      </c>
    </row>
    <row r="9" spans="1:3">
      <c r="A9" s="4" t="s">
        <v>85</v>
      </c>
      <c r="B9" s="5" t="n">
        <v>1960</v>
      </c>
      <c r="C9" s="5" t="n">
        <v>2357</v>
      </c>
    </row>
    <row r="10" spans="1:3">
      <c r="A10" s="4" t="s">
        <v>86</v>
      </c>
      <c r="B10" s="5" t="n">
        <v>28762</v>
      </c>
      <c r="C10" s="5" t="n">
        <v>24529</v>
      </c>
    </row>
    <row r="11" spans="1:3">
      <c r="A11" s="4" t="s">
        <v>87</v>
      </c>
      <c r="B11" s="5" t="n">
        <v>6</v>
      </c>
      <c r="C11" s="5" t="n">
        <v>3270</v>
      </c>
    </row>
    <row r="12" spans="1:3">
      <c r="A12" s="4" t="s">
        <v>88</v>
      </c>
      <c r="B12" s="5" t="n">
        <v>8426</v>
      </c>
      <c r="C12" s="5" t="n">
        <v>8088</v>
      </c>
    </row>
    <row r="13" spans="1:3">
      <c r="A13" s="4" t="s">
        <v>89</v>
      </c>
      <c r="B13" s="5" t="n">
        <v>27694</v>
      </c>
      <c r="C13" s="5" t="n">
        <v>17481</v>
      </c>
    </row>
    <row r="14" spans="1:3">
      <c r="A14" s="4" t="s">
        <v>90</v>
      </c>
      <c r="B14" s="5" t="n">
        <v>9843</v>
      </c>
      <c r="C14" s="5" t="n">
        <v>135</v>
      </c>
    </row>
    <row r="15" spans="1:3">
      <c r="A15" s="4" t="s">
        <v>91</v>
      </c>
      <c r="B15" s="5" t="n">
        <v>76691</v>
      </c>
      <c r="C15" s="5" t="n">
        <v>55860</v>
      </c>
    </row>
    <row r="16" spans="1:3">
      <c r="A16" s="4" t="s">
        <v>92</v>
      </c>
      <c r="B16" s="5" t="n">
        <v>46325</v>
      </c>
      <c r="C16" s="5" t="n">
        <v>68184</v>
      </c>
    </row>
    <row r="17" spans="1:3">
      <c r="A17" s="3" t="s">
        <v>93</v>
      </c>
    </row>
    <row r="18" spans="1:3">
      <c r="A18" s="4" t="s">
        <v>94</v>
      </c>
      <c r="B18" s="5" t="n">
        <v>-20051</v>
      </c>
      <c r="C18" s="5" t="n">
        <v>-7295</v>
      </c>
    </row>
    <row r="19" spans="1:3">
      <c r="A19" s="4" t="s">
        <v>95</v>
      </c>
      <c r="B19" s="5" t="n">
        <v>-52</v>
      </c>
      <c r="C19" s="5" t="n">
        <v>-2</v>
      </c>
    </row>
    <row r="20" spans="1:3">
      <c r="A20" s="4" t="s">
        <v>96</v>
      </c>
      <c r="B20" s="5" t="n">
        <v>642</v>
      </c>
      <c r="C20" s="5" t="n">
        <v>-29</v>
      </c>
    </row>
    <row r="21" spans="1:3">
      <c r="A21" s="4" t="s">
        <v>97</v>
      </c>
      <c r="B21" s="5" t="n">
        <v>-19461</v>
      </c>
      <c r="C21" s="5" t="n">
        <v>-7326</v>
      </c>
    </row>
    <row r="22" spans="1:3">
      <c r="A22" s="4" t="s">
        <v>98</v>
      </c>
      <c r="B22" s="7" t="n">
        <v>26864</v>
      </c>
      <c r="C22" s="7" t="n">
        <v>60858</v>
      </c>
    </row>
    <row r="23" spans="1:3">
      <c r="A23" s="3" t="s">
        <v>99</v>
      </c>
    </row>
    <row r="24" spans="1:3">
      <c r="A24" s="4" t="s">
        <v>100</v>
      </c>
      <c r="B24" s="8" t="n">
        <v>0.32</v>
      </c>
      <c r="C24" s="8" t="n">
        <v>0.74</v>
      </c>
    </row>
    <row r="25" spans="1:3">
      <c r="A25" s="4" t="s">
        <v>101</v>
      </c>
      <c r="B25" s="8" t="n">
        <v>0.32</v>
      </c>
      <c r="C25" s="8" t="n">
        <v>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83</v>
      </c>
      <c r="F1" s="2" t="s">
        <v>2</v>
      </c>
      <c r="G1" s="2" t="s">
        <v>78</v>
      </c>
    </row>
    <row r="2" spans="1:7">
      <c r="A2" s="4" t="s">
        <v>284</v>
      </c>
    </row>
    <row r="3" spans="1:7">
      <c r="A3" s="3" t="s">
        <v>285</v>
      </c>
    </row>
    <row r="4" spans="1:7">
      <c r="A4" s="4" t="s">
        <v>286</v>
      </c>
      <c r="F4" s="5" t="n">
        <v>755187</v>
      </c>
      <c r="G4" s="5" t="n">
        <v>1044196</v>
      </c>
    </row>
    <row r="5" spans="1:7">
      <c r="A5" s="4" t="s">
        <v>287</v>
      </c>
      <c r="C5" s="5" t="n">
        <v>278483</v>
      </c>
    </row>
    <row r="6" spans="1:7">
      <c r="A6" s="4" t="s">
        <v>288</v>
      </c>
      <c r="F6" s="7" t="n">
        <v>44919</v>
      </c>
    </row>
    <row r="7" spans="1:7">
      <c r="A7" s="4" t="s">
        <v>289</v>
      </c>
      <c r="F7" s="5" t="n">
        <v>635518</v>
      </c>
    </row>
    <row r="8" spans="1:7">
      <c r="A8" s="4" t="s">
        <v>290</v>
      </c>
      <c r="E8" s="5" t="n">
        <v>1663660</v>
      </c>
    </row>
    <row r="9" spans="1:7">
      <c r="A9" s="4" t="s">
        <v>291</v>
      </c>
    </row>
    <row r="10" spans="1:7">
      <c r="A10" s="3" t="s">
        <v>285</v>
      </c>
    </row>
    <row r="11" spans="1:7">
      <c r="A11" s="4" t="s">
        <v>290</v>
      </c>
      <c r="D11" s="5" t="n">
        <v>28752</v>
      </c>
    </row>
    <row r="12" spans="1:7">
      <c r="A12" s="4" t="s">
        <v>292</v>
      </c>
      <c r="D12" s="8" t="n">
        <v>6.26</v>
      </c>
    </row>
    <row r="13" spans="1:7">
      <c r="A13" s="4" t="s">
        <v>277</v>
      </c>
    </row>
    <row r="14" spans="1:7">
      <c r="A14" s="3" t="s">
        <v>285</v>
      </c>
    </row>
    <row r="15" spans="1:7">
      <c r="A15" s="4" t="s">
        <v>286</v>
      </c>
      <c r="F15" s="5" t="n">
        <v>309296</v>
      </c>
      <c r="G15" s="5" t="n">
        <v>309296</v>
      </c>
    </row>
    <row r="16" spans="1:7">
      <c r="A16" s="4" t="s">
        <v>293</v>
      </c>
      <c r="F16" s="5" t="n">
        <v>13420</v>
      </c>
      <c r="G16" s="5" t="n">
        <v>13420</v>
      </c>
    </row>
    <row r="17" spans="1:7">
      <c r="A17" s="4" t="s">
        <v>294</v>
      </c>
    </row>
    <row r="18" spans="1:7">
      <c r="A18" s="3" t="s">
        <v>285</v>
      </c>
    </row>
    <row r="19" spans="1:7">
      <c r="A19" s="4" t="s">
        <v>295</v>
      </c>
      <c r="B19" s="5" t="n">
        <v>500000</v>
      </c>
    </row>
    <row r="20" spans="1:7">
      <c r="A20" s="4" t="s">
        <v>296</v>
      </c>
    </row>
    <row r="21" spans="1:7">
      <c r="A21" s="3" t="s">
        <v>285</v>
      </c>
    </row>
    <row r="22" spans="1:7">
      <c r="A22" s="4" t="s">
        <v>295</v>
      </c>
      <c r="B22" s="5"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97</v>
      </c>
      <c r="B1" s="2" t="s">
        <v>1</v>
      </c>
      <c r="D1" s="2" t="s">
        <v>262</v>
      </c>
    </row>
    <row r="2" spans="1:4">
      <c r="B2" s="2" t="s">
        <v>2</v>
      </c>
      <c r="C2" s="2" t="s">
        <v>78</v>
      </c>
      <c r="D2" s="2" t="s">
        <v>25</v>
      </c>
    </row>
    <row r="3" spans="1:4">
      <c r="A3" s="3" t="s">
        <v>298</v>
      </c>
    </row>
    <row r="4" spans="1:4">
      <c r="A4" s="4" t="s">
        <v>30</v>
      </c>
      <c r="B4" s="7" t="n">
        <v>20580</v>
      </c>
      <c r="D4" s="7" t="n">
        <v>30195</v>
      </c>
    </row>
    <row r="5" spans="1:4">
      <c r="A5" s="4" t="s">
        <v>90</v>
      </c>
      <c r="B5" s="5" t="n">
        <v>9843</v>
      </c>
      <c r="C5" s="7" t="n">
        <v>135</v>
      </c>
    </row>
    <row r="6" spans="1:4">
      <c r="A6" s="4" t="s">
        <v>299</v>
      </c>
    </row>
    <row r="7" spans="1:4">
      <c r="A7" s="3" t="s">
        <v>298</v>
      </c>
    </row>
    <row r="8" spans="1:4">
      <c r="A8" s="4" t="s">
        <v>30</v>
      </c>
      <c r="D8" s="5" t="n">
        <v>30200</v>
      </c>
    </row>
    <row r="9" spans="1:4">
      <c r="A9" s="4" t="s">
        <v>90</v>
      </c>
      <c r="D9" s="7" t="n">
        <v>6900</v>
      </c>
    </row>
    <row r="10" spans="1:4">
      <c r="A10" s="4" t="s">
        <v>300</v>
      </c>
    </row>
    <row r="11" spans="1:4">
      <c r="A11" s="3" t="s">
        <v>298</v>
      </c>
    </row>
    <row r="12" spans="1:4">
      <c r="A12" s="4" t="s">
        <v>30</v>
      </c>
      <c r="B12" s="5" t="n">
        <v>10300</v>
      </c>
    </row>
    <row r="13" spans="1:4">
      <c r="A13" s="4" t="s">
        <v>90</v>
      </c>
      <c r="B13" s="5" t="n">
        <v>4900</v>
      </c>
    </row>
    <row r="14" spans="1:4">
      <c r="A14" s="4" t="s">
        <v>301</v>
      </c>
    </row>
    <row r="15" spans="1:4">
      <c r="A15" s="3" t="s">
        <v>298</v>
      </c>
    </row>
    <row r="16" spans="1:4">
      <c r="A16" s="4" t="s">
        <v>30</v>
      </c>
      <c r="B16" s="5" t="n">
        <v>10300</v>
      </c>
    </row>
    <row r="17" spans="1:4">
      <c r="A17" s="4" t="s">
        <v>90</v>
      </c>
      <c r="B17" s="7" t="n">
        <v>4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2</v>
      </c>
      <c r="B1" s="2" t="s">
        <v>303</v>
      </c>
      <c r="C1" s="2" t="s">
        <v>304</v>
      </c>
      <c r="D1" s="2" t="s">
        <v>305</v>
      </c>
      <c r="E1" s="2" t="s">
        <v>306</v>
      </c>
      <c r="F1" s="2" t="s">
        <v>2</v>
      </c>
      <c r="G1" s="2" t="s">
        <v>78</v>
      </c>
      <c r="H1" s="2" t="s">
        <v>25</v>
      </c>
    </row>
    <row r="2" spans="1:8">
      <c r="A2" s="3" t="s">
        <v>307</v>
      </c>
    </row>
    <row r="3" spans="1:8">
      <c r="A3" s="4" t="s">
        <v>46</v>
      </c>
      <c r="F3" s="7" t="n">
        <v>22379</v>
      </c>
      <c r="H3" s="7" t="n">
        <v>33991</v>
      </c>
    </row>
    <row r="4" spans="1:8">
      <c r="A4" s="4" t="s">
        <v>142</v>
      </c>
      <c r="F4" s="5" t="n">
        <v>30195</v>
      </c>
      <c r="G4" s="7" t="n">
        <v>16925</v>
      </c>
    </row>
    <row r="5" spans="1:8">
      <c r="A5" s="4" t="s">
        <v>30</v>
      </c>
      <c r="F5" s="5" t="n">
        <v>20580</v>
      </c>
      <c r="H5" s="5" t="n">
        <v>30195</v>
      </c>
    </row>
    <row r="6" spans="1:8">
      <c r="A6" s="4" t="s">
        <v>90</v>
      </c>
      <c r="F6" s="5" t="n">
        <v>9843</v>
      </c>
      <c r="G6" s="7" t="n">
        <v>135</v>
      </c>
    </row>
    <row r="7" spans="1:8">
      <c r="A7" s="4" t="s">
        <v>308</v>
      </c>
    </row>
    <row r="8" spans="1:8">
      <c r="A8" s="3" t="s">
        <v>307</v>
      </c>
    </row>
    <row r="9" spans="1:8">
      <c r="A9" s="4" t="s">
        <v>30</v>
      </c>
      <c r="H9" s="5" t="n">
        <v>30200</v>
      </c>
    </row>
    <row r="10" spans="1:8">
      <c r="A10" s="4" t="s">
        <v>90</v>
      </c>
      <c r="H10" s="7" t="n">
        <v>6900</v>
      </c>
    </row>
    <row r="11" spans="1:8">
      <c r="A11" s="4" t="s">
        <v>309</v>
      </c>
    </row>
    <row r="12" spans="1:8">
      <c r="A12" s="3" t="s">
        <v>307</v>
      </c>
    </row>
    <row r="13" spans="1:8">
      <c r="A13" s="4" t="s">
        <v>142</v>
      </c>
      <c r="B13" s="7" t="n">
        <v>30500</v>
      </c>
    </row>
    <row r="14" spans="1:8">
      <c r="A14" s="4" t="s">
        <v>310</v>
      </c>
      <c r="B14" s="5" t="n">
        <v>300</v>
      </c>
    </row>
    <row r="15" spans="1:8">
      <c r="A15" s="4" t="s">
        <v>311</v>
      </c>
    </row>
    <row r="16" spans="1:8">
      <c r="A16" s="3" t="s">
        <v>307</v>
      </c>
    </row>
    <row r="17" spans="1:8">
      <c r="A17" s="4" t="s">
        <v>312</v>
      </c>
      <c r="C17" s="7" t="n">
        <v>13900</v>
      </c>
    </row>
    <row r="18" spans="1:8">
      <c r="A18" s="4" t="s">
        <v>90</v>
      </c>
      <c r="C18" s="5" t="n">
        <v>7100</v>
      </c>
    </row>
    <row r="19" spans="1:8">
      <c r="A19" s="4" t="s">
        <v>313</v>
      </c>
    </row>
    <row r="20" spans="1:8">
      <c r="A20" s="3" t="s">
        <v>307</v>
      </c>
    </row>
    <row r="21" spans="1:8">
      <c r="A21" s="4" t="s">
        <v>312</v>
      </c>
      <c r="E21" s="7" t="n">
        <v>28000</v>
      </c>
    </row>
    <row r="22" spans="1:8">
      <c r="A22" s="4" t="s">
        <v>90</v>
      </c>
      <c r="E22" s="5" t="n">
        <v>3200</v>
      </c>
    </row>
    <row r="23" spans="1:8">
      <c r="A23" s="4" t="s">
        <v>314</v>
      </c>
    </row>
    <row r="24" spans="1:8">
      <c r="A24" s="3" t="s">
        <v>307</v>
      </c>
    </row>
    <row r="25" spans="1:8">
      <c r="A25" s="4" t="s">
        <v>312</v>
      </c>
      <c r="D25" s="7" t="n">
        <v>29000</v>
      </c>
    </row>
    <row r="26" spans="1:8">
      <c r="A26" s="4" t="s">
        <v>90</v>
      </c>
      <c r="D26" s="5" t="n">
        <v>7300</v>
      </c>
    </row>
    <row r="27" spans="1:8">
      <c r="A27" s="4" t="s">
        <v>315</v>
      </c>
    </row>
    <row r="28" spans="1:8">
      <c r="A28" s="3" t="s">
        <v>307</v>
      </c>
    </row>
    <row r="29" spans="1:8">
      <c r="A29" s="4" t="s">
        <v>316</v>
      </c>
      <c r="F29" s="5" t="n">
        <v>49500</v>
      </c>
    </row>
    <row r="30" spans="1:8">
      <c r="A30" s="4" t="s">
        <v>317</v>
      </c>
    </row>
    <row r="31" spans="1:8">
      <c r="A31" s="3" t="s">
        <v>307</v>
      </c>
    </row>
    <row r="32" spans="1:8">
      <c r="A32" s="4" t="s">
        <v>316</v>
      </c>
      <c r="F32" s="5" t="n">
        <v>50631</v>
      </c>
    </row>
    <row r="33" spans="1:8">
      <c r="A33" s="4" t="s">
        <v>318</v>
      </c>
    </row>
    <row r="34" spans="1:8">
      <c r="A34" s="3" t="s">
        <v>307</v>
      </c>
    </row>
    <row r="35" spans="1:8">
      <c r="A35" s="4" t="s">
        <v>319</v>
      </c>
      <c r="B35" s="7" t="n">
        <v>20000</v>
      </c>
    </row>
    <row r="36" spans="1:8">
      <c r="A36" s="4" t="s">
        <v>320</v>
      </c>
    </row>
    <row r="37" spans="1:8">
      <c r="A37" s="3" t="s">
        <v>307</v>
      </c>
    </row>
    <row r="38" spans="1:8">
      <c r="A38" s="4" t="s">
        <v>319</v>
      </c>
      <c r="C38" s="7" t="n">
        <v>11700</v>
      </c>
    </row>
    <row r="39" spans="1:8">
      <c r="A39" s="4" t="s">
        <v>321</v>
      </c>
    </row>
    <row r="40" spans="1:8">
      <c r="A40" s="3" t="s">
        <v>307</v>
      </c>
    </row>
    <row r="41" spans="1:8">
      <c r="A41" s="4" t="s">
        <v>319</v>
      </c>
      <c r="E41" s="7" t="n">
        <v>19400</v>
      </c>
    </row>
    <row r="42" spans="1:8">
      <c r="A42" s="4" t="s">
        <v>322</v>
      </c>
    </row>
    <row r="43" spans="1:8">
      <c r="A43" s="3" t="s">
        <v>307</v>
      </c>
    </row>
    <row r="44" spans="1:8">
      <c r="A44" s="4" t="s">
        <v>319</v>
      </c>
      <c r="D44" s="7" t="n">
        <v>19400</v>
      </c>
    </row>
    <row r="45" spans="1:8">
      <c r="A45" s="4" t="s">
        <v>323</v>
      </c>
    </row>
    <row r="46" spans="1:8">
      <c r="A46" s="3" t="s">
        <v>307</v>
      </c>
    </row>
    <row r="47" spans="1:8">
      <c r="A47" s="4" t="s">
        <v>46</v>
      </c>
      <c r="F4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25</v>
      </c>
    </row>
    <row r="2" spans="1:3">
      <c r="A2" s="4" t="s">
        <v>325</v>
      </c>
      <c r="B2" s="7" t="n">
        <v>7533</v>
      </c>
      <c r="C2" s="7" t="n">
        <v>7522</v>
      </c>
    </row>
    <row r="3" spans="1:3">
      <c r="A3" s="4" t="s">
        <v>326</v>
      </c>
      <c r="B3" s="5" t="n">
        <v>4691</v>
      </c>
      <c r="C3" s="5" t="n">
        <v>5047</v>
      </c>
    </row>
    <row r="4" spans="1:3">
      <c r="A4" s="4" t="s">
        <v>327</v>
      </c>
      <c r="B4" s="5" t="n">
        <v>3529</v>
      </c>
      <c r="C4" s="5" t="n">
        <v>3185</v>
      </c>
    </row>
    <row r="5" spans="1:3">
      <c r="A5" s="4" t="s">
        <v>328</v>
      </c>
      <c r="B5" s="5" t="n">
        <v>10710</v>
      </c>
      <c r="C5" s="5" t="n">
        <v>11857</v>
      </c>
    </row>
    <row r="6" spans="1:3">
      <c r="A6" s="4" t="s">
        <v>115</v>
      </c>
      <c r="B6" s="5" t="n">
        <v>26463</v>
      </c>
      <c r="C6" s="5" t="n">
        <v>27611</v>
      </c>
    </row>
    <row r="7" spans="1:3">
      <c r="A7" s="4" t="s">
        <v>329</v>
      </c>
      <c r="B7" s="5" t="n">
        <v>418</v>
      </c>
      <c r="C7" s="5" t="n">
        <v>588</v>
      </c>
    </row>
    <row r="8" spans="1:3">
      <c r="A8" s="4" t="s">
        <v>330</v>
      </c>
      <c r="B8" s="5" t="n">
        <v>4100</v>
      </c>
      <c r="C8" s="5" t="n">
        <v>4700</v>
      </c>
    </row>
    <row r="9" spans="1:3">
      <c r="A9" s="4" t="s">
        <v>39</v>
      </c>
      <c r="B9" s="5" t="n">
        <v>33800</v>
      </c>
      <c r="C9" s="5" t="n">
        <v>33100</v>
      </c>
    </row>
    <row r="10" spans="1:3">
      <c r="A10" s="4" t="s">
        <v>331</v>
      </c>
    </row>
    <row r="11" spans="1:3">
      <c r="A11" s="4" t="s">
        <v>39</v>
      </c>
      <c r="C11" s="5" t="n">
        <v>900</v>
      </c>
    </row>
    <row r="12" spans="1:3">
      <c r="A12" s="4" t="s">
        <v>332</v>
      </c>
    </row>
    <row r="13" spans="1:3">
      <c r="A13" s="4" t="s">
        <v>39</v>
      </c>
      <c r="C13" s="7" t="n">
        <v>1000</v>
      </c>
    </row>
    <row r="14" spans="1:3">
      <c r="A14" s="4" t="s">
        <v>333</v>
      </c>
    </row>
    <row r="15" spans="1:3">
      <c r="A15" s="4" t="s">
        <v>39</v>
      </c>
      <c r="B15" s="5" t="n">
        <v>700</v>
      </c>
    </row>
    <row r="16" spans="1:3">
      <c r="A16" s="4" t="s">
        <v>334</v>
      </c>
    </row>
    <row r="17" spans="1:3">
      <c r="A17" s="4" t="s">
        <v>39</v>
      </c>
      <c r="B17"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8"/>
    <col customWidth="1" max="2" min="2" width="18"/>
    <col customWidth="1" max="3" min="3" width="17"/>
    <col customWidth="1" max="4" min="4" width="18"/>
    <col customWidth="1" max="5" min="5" width="25"/>
    <col customWidth="1" max="6" min="6" width="21"/>
  </cols>
  <sheetData>
    <row r="1" spans="1:6">
      <c r="A1" s="1" t="s">
        <v>335</v>
      </c>
      <c r="B1" s="2" t="s">
        <v>336</v>
      </c>
      <c r="C1" s="2" t="s">
        <v>337</v>
      </c>
      <c r="D1" s="2" t="s">
        <v>338</v>
      </c>
      <c r="E1" s="2" t="s">
        <v>339</v>
      </c>
      <c r="F1" s="2" t="s">
        <v>340</v>
      </c>
    </row>
    <row r="2" spans="1:6">
      <c r="A2" s="3" t="s">
        <v>36</v>
      </c>
    </row>
    <row r="3" spans="1:6">
      <c r="A3" s="4" t="s">
        <v>341</v>
      </c>
      <c r="E3" s="7" t="n">
        <v>1406</v>
      </c>
      <c r="F3" s="7" t="n">
        <v>9847</v>
      </c>
    </row>
    <row r="4" spans="1:6">
      <c r="A4" s="4" t="s">
        <v>342</v>
      </c>
      <c r="E4" s="5" t="n">
        <v>177133</v>
      </c>
    </row>
    <row r="5" spans="1:6">
      <c r="A5" s="4" t="s">
        <v>343</v>
      </c>
      <c r="E5" s="5" t="n">
        <v>60014</v>
      </c>
    </row>
    <row r="6" spans="1:6">
      <c r="A6" s="4" t="s">
        <v>146</v>
      </c>
      <c r="E6" s="5" t="n">
        <v>100131</v>
      </c>
      <c r="F6" s="7" t="n">
        <v>244083</v>
      </c>
    </row>
    <row r="7" spans="1:6">
      <c r="A7" s="4" t="s">
        <v>344</v>
      </c>
    </row>
    <row r="8" spans="1:6">
      <c r="A8" s="3" t="s">
        <v>36</v>
      </c>
    </row>
    <row r="9" spans="1:6">
      <c r="A9" s="4" t="s">
        <v>345</v>
      </c>
      <c r="B9" s="5" t="n">
        <v>15</v>
      </c>
    </row>
    <row r="10" spans="1:6">
      <c r="A10" s="4" t="s">
        <v>346</v>
      </c>
    </row>
    <row r="11" spans="1:6">
      <c r="A11" s="3" t="s">
        <v>36</v>
      </c>
    </row>
    <row r="12" spans="1:6">
      <c r="A12" s="4" t="s">
        <v>347</v>
      </c>
      <c r="E12" s="5" t="n">
        <v>71731</v>
      </c>
    </row>
    <row r="13" spans="1:6">
      <c r="A13" s="4" t="s">
        <v>341</v>
      </c>
      <c r="E13" s="5" t="n">
        <v>1406</v>
      </c>
    </row>
    <row r="14" spans="1:6">
      <c r="A14" s="4" t="s">
        <v>348</v>
      </c>
      <c r="E14" s="5" t="n">
        <v>73137</v>
      </c>
    </row>
    <row r="15" spans="1:6">
      <c r="A15" s="4" t="s">
        <v>349</v>
      </c>
      <c r="E15" s="5" t="n">
        <v>-1951784</v>
      </c>
    </row>
    <row r="16" spans="1:6">
      <c r="A16" s="4" t="s">
        <v>350</v>
      </c>
      <c r="E16" s="5" t="n">
        <v>-210080</v>
      </c>
    </row>
    <row r="17" spans="1:6">
      <c r="A17" s="4" t="s">
        <v>351</v>
      </c>
      <c r="E17" s="5" t="n">
        <v>-2161864</v>
      </c>
    </row>
    <row r="18" spans="1:6">
      <c r="A18" s="4" t="s">
        <v>342</v>
      </c>
      <c r="E18" s="5" t="n">
        <v>177133</v>
      </c>
    </row>
    <row r="19" spans="1:6">
      <c r="A19" s="4" t="s">
        <v>352</v>
      </c>
      <c r="E19" s="5" t="n">
        <v>-117119</v>
      </c>
    </row>
    <row r="20" spans="1:6">
      <c r="A20" s="4" t="s">
        <v>343</v>
      </c>
      <c r="E20" s="5" t="n">
        <v>60014</v>
      </c>
    </row>
    <row r="21" spans="1:6">
      <c r="A21" s="4" t="s">
        <v>353</v>
      </c>
    </row>
    <row r="22" spans="1:6">
      <c r="A22" s="3" t="s">
        <v>36</v>
      </c>
    </row>
    <row r="23" spans="1:6">
      <c r="A23" s="4" t="s">
        <v>354</v>
      </c>
      <c r="E23" s="5" t="n">
        <v>162683</v>
      </c>
    </row>
    <row r="24" spans="1:6">
      <c r="A24" s="4" t="s">
        <v>355</v>
      </c>
      <c r="E24" s="5" t="n">
        <v>162683</v>
      </c>
    </row>
    <row r="25" spans="1:6">
      <c r="A25" s="4" t="s">
        <v>356</v>
      </c>
      <c r="E25" s="5" t="n">
        <v>579818</v>
      </c>
    </row>
    <row r="26" spans="1:6">
      <c r="A26" s="4" t="s">
        <v>357</v>
      </c>
      <c r="E26" s="5" t="n">
        <v>579818</v>
      </c>
    </row>
    <row r="27" spans="1:6">
      <c r="A27" s="4" t="s">
        <v>358</v>
      </c>
      <c r="E27" s="5" t="n">
        <v>5214</v>
      </c>
    </row>
    <row r="28" spans="1:6">
      <c r="A28" s="4" t="s">
        <v>359</v>
      </c>
      <c r="E28" s="5" t="n">
        <v>5214</v>
      </c>
    </row>
    <row r="29" spans="1:6">
      <c r="A29" s="4" t="s">
        <v>360</v>
      </c>
    </row>
    <row r="30" spans="1:6">
      <c r="A30" s="3" t="s">
        <v>36</v>
      </c>
    </row>
    <row r="31" spans="1:6">
      <c r="A31" s="4" t="s">
        <v>345</v>
      </c>
      <c r="D31" s="5" t="n">
        <v>7</v>
      </c>
    </row>
    <row r="32" spans="1:6">
      <c r="A32" s="4" t="s">
        <v>361</v>
      </c>
    </row>
    <row r="33" spans="1:6">
      <c r="A33" s="3" t="s">
        <v>36</v>
      </c>
    </row>
    <row r="34" spans="1:6">
      <c r="A34" s="4" t="s">
        <v>354</v>
      </c>
      <c r="E34" s="5" t="n">
        <v>435417</v>
      </c>
    </row>
    <row r="35" spans="1:6">
      <c r="A35" s="4" t="s">
        <v>355</v>
      </c>
      <c r="E35" s="5" t="n">
        <v>435417</v>
      </c>
    </row>
    <row r="36" spans="1:6">
      <c r="A36" s="4" t="s">
        <v>362</v>
      </c>
      <c r="E36" s="5" t="n">
        <v>10295</v>
      </c>
    </row>
    <row r="37" spans="1:6">
      <c r="A37" s="4" t="s">
        <v>363</v>
      </c>
      <c r="E37" s="5" t="n">
        <v>10295</v>
      </c>
    </row>
    <row r="38" spans="1:6">
      <c r="A38" s="4" t="s">
        <v>356</v>
      </c>
      <c r="E38" s="5" t="n">
        <v>840833</v>
      </c>
    </row>
    <row r="39" spans="1:6">
      <c r="A39" s="4" t="s">
        <v>364</v>
      </c>
      <c r="E39" s="5" t="n">
        <v>95711</v>
      </c>
    </row>
    <row r="40" spans="1:6">
      <c r="A40" s="4" t="s">
        <v>357</v>
      </c>
      <c r="E40" s="5" t="n">
        <v>936544</v>
      </c>
    </row>
    <row r="41" spans="1:6">
      <c r="A41" s="4" t="s">
        <v>365</v>
      </c>
      <c r="E41" s="5" t="n">
        <v>5368</v>
      </c>
    </row>
    <row r="42" spans="1:6">
      <c r="A42" s="4" t="s">
        <v>366</v>
      </c>
      <c r="E42" s="5" t="n">
        <v>-5368</v>
      </c>
    </row>
    <row r="43" spans="1:6">
      <c r="A43" s="4" t="s">
        <v>358</v>
      </c>
      <c r="E43" s="5" t="n">
        <v>14138</v>
      </c>
    </row>
    <row r="44" spans="1:6">
      <c r="A44" s="4" t="s">
        <v>367</v>
      </c>
      <c r="E44" s="5" t="n">
        <v>1212</v>
      </c>
    </row>
    <row r="45" spans="1:6">
      <c r="A45" s="4" t="s">
        <v>359</v>
      </c>
      <c r="E45" s="5" t="n">
        <v>15350</v>
      </c>
    </row>
    <row r="46" spans="1:6">
      <c r="A46" s="4" t="s">
        <v>368</v>
      </c>
      <c r="E46" s="5" t="n">
        <v>3381</v>
      </c>
    </row>
    <row r="47" spans="1:6">
      <c r="A47" s="4" t="s">
        <v>369</v>
      </c>
      <c r="E47" s="5" t="n">
        <v>3381</v>
      </c>
    </row>
    <row r="48" spans="1:6">
      <c r="A48" s="4" t="s">
        <v>370</v>
      </c>
      <c r="E48" s="5" t="n">
        <v>39</v>
      </c>
    </row>
    <row r="49" spans="1:6">
      <c r="A49" s="4" t="s">
        <v>371</v>
      </c>
      <c r="E49" s="7" t="n">
        <v>39</v>
      </c>
    </row>
    <row r="50" spans="1:6">
      <c r="A50" s="4" t="s">
        <v>372</v>
      </c>
      <c r="E50" s="5" t="n">
        <v>2</v>
      </c>
    </row>
    <row r="51" spans="1:6">
      <c r="A51" s="4" t="s">
        <v>373</v>
      </c>
    </row>
    <row r="52" spans="1:6">
      <c r="A52" s="3" t="s">
        <v>36</v>
      </c>
    </row>
    <row r="53" spans="1:6">
      <c r="A53" s="4" t="s">
        <v>146</v>
      </c>
      <c r="E53" s="7" t="n">
        <v>100100</v>
      </c>
    </row>
    <row r="54" spans="1:6">
      <c r="A54" s="4" t="s">
        <v>374</v>
      </c>
    </row>
    <row r="55" spans="1:6">
      <c r="A55" s="3" t="s">
        <v>36</v>
      </c>
    </row>
    <row r="56" spans="1:6">
      <c r="A56" s="4" t="s">
        <v>345</v>
      </c>
      <c r="C56" s="5"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25</v>
      </c>
    </row>
    <row r="2" spans="1:3">
      <c r="A2" s="3" t="s">
        <v>42</v>
      </c>
    </row>
    <row r="3" spans="1:3">
      <c r="A3" s="4" t="s">
        <v>376</v>
      </c>
      <c r="B3" s="7" t="n">
        <v>38</v>
      </c>
      <c r="C3" s="7" t="n">
        <v>38</v>
      </c>
    </row>
    <row r="4" spans="1:3">
      <c r="A4" s="4" t="s">
        <v>377</v>
      </c>
      <c r="B4" s="5" t="n">
        <v>1900</v>
      </c>
      <c r="C4" s="5" t="n">
        <v>1900</v>
      </c>
    </row>
    <row r="5" spans="1:3">
      <c r="A5" s="4" t="s">
        <v>378</v>
      </c>
      <c r="B5" s="5" t="n">
        <v>1547</v>
      </c>
      <c r="C5" s="5" t="n">
        <v>1546</v>
      </c>
    </row>
    <row r="6" spans="1:3">
      <c r="A6" s="4" t="s">
        <v>379</v>
      </c>
      <c r="B6" s="5" t="n">
        <v>1149</v>
      </c>
      <c r="C6" s="5" t="n">
        <v>1183</v>
      </c>
    </row>
    <row r="7" spans="1:3">
      <c r="A7" s="4" t="s">
        <v>380</v>
      </c>
      <c r="B7" s="5" t="n">
        <v>418</v>
      </c>
      <c r="C7" s="5" t="n">
        <v>588</v>
      </c>
    </row>
    <row r="8" spans="1:3">
      <c r="A8" s="4" t="s">
        <v>115</v>
      </c>
      <c r="B8" s="7" t="n">
        <v>5052</v>
      </c>
      <c r="C8" s="7" t="n">
        <v>5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1</v>
      </c>
      <c r="B1" s="2" t="s">
        <v>1</v>
      </c>
    </row>
    <row r="2" spans="1:3">
      <c r="B2" s="2" t="s">
        <v>2</v>
      </c>
      <c r="C2" s="2" t="s">
        <v>25</v>
      </c>
    </row>
    <row r="3" spans="1:3">
      <c r="A3" s="3" t="s">
        <v>174</v>
      </c>
    </row>
    <row r="4" spans="1:3">
      <c r="A4" s="4" t="s">
        <v>382</v>
      </c>
      <c r="B4" s="7" t="n">
        <v>10327</v>
      </c>
      <c r="C4" s="7" t="n">
        <v>6821</v>
      </c>
    </row>
    <row r="5" spans="1:3">
      <c r="A5" s="4" t="s">
        <v>383</v>
      </c>
      <c r="C5" s="5" t="n">
        <v>5368</v>
      </c>
    </row>
    <row r="6" spans="1:3">
      <c r="A6" s="4" t="s">
        <v>384</v>
      </c>
      <c r="B6" s="5" t="n">
        <v>9759</v>
      </c>
      <c r="C6" s="5" t="n">
        <v>16990</v>
      </c>
    </row>
    <row r="7" spans="1:3">
      <c r="A7" s="4" t="s">
        <v>385</v>
      </c>
      <c r="B7" s="5" t="n">
        <v>1105</v>
      </c>
      <c r="C7" s="5" t="n">
        <v>2767</v>
      </c>
    </row>
    <row r="8" spans="1:3">
      <c r="A8" s="4" t="s">
        <v>386</v>
      </c>
      <c r="B8" s="5" t="n">
        <v>1188</v>
      </c>
      <c r="C8" s="5" t="n">
        <v>2045</v>
      </c>
    </row>
    <row r="9" spans="1:3">
      <c r="A9" s="4" t="s">
        <v>115</v>
      </c>
      <c r="B9" s="5" t="n">
        <v>22379</v>
      </c>
      <c r="C9" s="7" t="n">
        <v>33991</v>
      </c>
    </row>
    <row r="10" spans="1:3">
      <c r="A10" s="4" t="s">
        <v>387</v>
      </c>
      <c r="B10" s="7" t="n">
        <v>5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0"/>
    <col customWidth="1" max="6" min="6" width="45"/>
    <col customWidth="1" max="7" min="7" width="25"/>
    <col customWidth="1" max="8" min="8" width="21"/>
  </cols>
  <sheetData>
    <row r="1" spans="1:8">
      <c r="A1" s="1" t="s">
        <v>388</v>
      </c>
      <c r="B1" s="2" t="s">
        <v>389</v>
      </c>
      <c r="C1" s="2" t="s">
        <v>390</v>
      </c>
      <c r="D1" s="2" t="s">
        <v>391</v>
      </c>
      <c r="E1" s="2" t="s">
        <v>392</v>
      </c>
      <c r="F1" s="2" t="s">
        <v>393</v>
      </c>
      <c r="G1" s="2" t="s">
        <v>339</v>
      </c>
      <c r="H1" s="2" t="s">
        <v>340</v>
      </c>
    </row>
    <row r="2" spans="1:8">
      <c r="A2" s="3" t="s">
        <v>394</v>
      </c>
    </row>
    <row r="3" spans="1:8">
      <c r="A3" s="4" t="s">
        <v>394</v>
      </c>
      <c r="F3" s="7" t="n">
        <v>1581951</v>
      </c>
      <c r="G3" s="7" t="n">
        <v>1635329</v>
      </c>
    </row>
    <row r="4" spans="1:8">
      <c r="A4" s="4" t="s">
        <v>395</v>
      </c>
      <c r="F4" s="5" t="n">
        <v>-181023</v>
      </c>
      <c r="G4" s="5" t="n">
        <v>-172139</v>
      </c>
    </row>
    <row r="5" spans="1:8">
      <c r="A5" s="4" t="s">
        <v>51</v>
      </c>
      <c r="F5" s="5" t="n">
        <v>-63146</v>
      </c>
      <c r="G5" s="5" t="n">
        <v>-61328</v>
      </c>
    </row>
    <row r="6" spans="1:8">
      <c r="A6" s="4" t="s">
        <v>52</v>
      </c>
      <c r="F6" s="7" t="n">
        <v>1337782</v>
      </c>
      <c r="G6" s="7" t="n">
        <v>1401862</v>
      </c>
    </row>
    <row r="7" spans="1:8">
      <c r="A7" s="4" t="s">
        <v>396</v>
      </c>
      <c r="G7" s="4" t="s">
        <v>397</v>
      </c>
    </row>
    <row r="8" spans="1:8">
      <c r="A8" s="3" t="s">
        <v>94</v>
      </c>
    </row>
    <row r="9" spans="1:8">
      <c r="A9" s="4" t="s">
        <v>398</v>
      </c>
      <c r="G9" s="7" t="n">
        <v>-3173</v>
      </c>
      <c r="H9" s="7" t="n">
        <v>-2573</v>
      </c>
    </row>
    <row r="10" spans="1:8">
      <c r="A10" s="4" t="s">
        <v>264</v>
      </c>
      <c r="G10" s="5" t="n">
        <v>1406</v>
      </c>
      <c r="H10" s="5" t="n">
        <v>9847</v>
      </c>
    </row>
    <row r="11" spans="1:8">
      <c r="A11" s="4" t="s">
        <v>399</v>
      </c>
      <c r="G11" s="5" t="n">
        <v>-275</v>
      </c>
      <c r="H11" s="5" t="n">
        <v>-1933</v>
      </c>
    </row>
    <row r="12" spans="1:8">
      <c r="A12" s="4" t="s">
        <v>400</v>
      </c>
      <c r="G12" s="5" t="n">
        <v>151</v>
      </c>
      <c r="H12" s="5" t="n">
        <v>25</v>
      </c>
    </row>
    <row r="13" spans="1:8">
      <c r="A13" s="4" t="s">
        <v>94</v>
      </c>
      <c r="G13" s="5" t="n">
        <v>-20051</v>
      </c>
      <c r="H13" s="5" t="n">
        <v>-7295</v>
      </c>
    </row>
    <row r="14" spans="1:8">
      <c r="A14" s="4" t="s">
        <v>401</v>
      </c>
    </row>
    <row r="15" spans="1:8">
      <c r="A15" s="3" t="s">
        <v>394</v>
      </c>
    </row>
    <row r="16" spans="1:8">
      <c r="A16" s="4" t="s">
        <v>402</v>
      </c>
      <c r="D16" s="7" t="n">
        <v>508000</v>
      </c>
    </row>
    <row r="17" spans="1:8">
      <c r="A17" s="4" t="s">
        <v>403</v>
      </c>
    </row>
    <row r="18" spans="1:8">
      <c r="A18" s="3" t="s">
        <v>394</v>
      </c>
    </row>
    <row r="19" spans="1:8">
      <c r="A19" s="4" t="s">
        <v>402</v>
      </c>
      <c r="D19" s="5" t="n">
        <v>273000</v>
      </c>
    </row>
    <row r="20" spans="1:8">
      <c r="A20" s="4" t="s">
        <v>404</v>
      </c>
    </row>
    <row r="21" spans="1:8">
      <c r="A21" s="3" t="s">
        <v>394</v>
      </c>
    </row>
    <row r="22" spans="1:8">
      <c r="A22" s="4" t="s">
        <v>402</v>
      </c>
      <c r="D22" s="7" t="n">
        <v>581000</v>
      </c>
    </row>
    <row r="23" spans="1:8">
      <c r="A23" s="4" t="s">
        <v>405</v>
      </c>
      <c r="F23" s="5" t="n">
        <v>2</v>
      </c>
    </row>
    <row r="24" spans="1:8">
      <c r="A24" s="4" t="s">
        <v>406</v>
      </c>
      <c r="D24" s="4" t="s">
        <v>407</v>
      </c>
    </row>
    <row r="25" spans="1:8">
      <c r="A25" s="4" t="s">
        <v>408</v>
      </c>
    </row>
    <row r="26" spans="1:8">
      <c r="A26" s="3" t="s">
        <v>394</v>
      </c>
    </row>
    <row r="27" spans="1:8">
      <c r="A27" s="4" t="s">
        <v>394</v>
      </c>
      <c r="F27" s="7" t="n">
        <v>408337</v>
      </c>
      <c r="G27" s="7" t="n">
        <v>362807</v>
      </c>
    </row>
    <row r="28" spans="1:8">
      <c r="A28" s="4" t="s">
        <v>409</v>
      </c>
      <c r="G28" s="4" t="s">
        <v>410</v>
      </c>
    </row>
    <row r="29" spans="1:8">
      <c r="A29" s="3" t="s">
        <v>94</v>
      </c>
    </row>
    <row r="30" spans="1:8">
      <c r="A30" s="4" t="s">
        <v>411</v>
      </c>
      <c r="G30" s="7" t="n">
        <v>-4344</v>
      </c>
      <c r="H30" s="5" t="n">
        <v>-5766</v>
      </c>
    </row>
    <row r="31" spans="1:8">
      <c r="A31" s="4" t="s">
        <v>318</v>
      </c>
    </row>
    <row r="32" spans="1:8">
      <c r="A32" s="3" t="s">
        <v>394</v>
      </c>
    </row>
    <row r="33" spans="1:8">
      <c r="A33" s="4" t="s">
        <v>412</v>
      </c>
      <c r="G33" s="5" t="n">
        <v>1</v>
      </c>
    </row>
    <row r="34" spans="1:8">
      <c r="A34" s="4" t="s">
        <v>413</v>
      </c>
      <c r="G34" s="7" t="n">
        <v>20000</v>
      </c>
    </row>
    <row r="35" spans="1:8">
      <c r="A35" s="4" t="s">
        <v>414</v>
      </c>
    </row>
    <row r="36" spans="1:8">
      <c r="A36" s="3" t="s">
        <v>394</v>
      </c>
    </row>
    <row r="37" spans="1:8">
      <c r="A37" s="4" t="s">
        <v>415</v>
      </c>
      <c r="D37" s="4" t="s">
        <v>416</v>
      </c>
    </row>
    <row r="38" spans="1:8">
      <c r="A38" s="4" t="s">
        <v>417</v>
      </c>
    </row>
    <row r="39" spans="1:8">
      <c r="A39" s="3" t="s">
        <v>394</v>
      </c>
    </row>
    <row r="40" spans="1:8">
      <c r="A40" s="4" t="s">
        <v>418</v>
      </c>
      <c r="D40" s="7" t="n">
        <v>63000</v>
      </c>
    </row>
    <row r="41" spans="1:8">
      <c r="A41" s="4" t="s">
        <v>406</v>
      </c>
      <c r="D41" s="4" t="s">
        <v>407</v>
      </c>
    </row>
    <row r="42" spans="1:8">
      <c r="A42" s="4" t="s">
        <v>419</v>
      </c>
    </row>
    <row r="43" spans="1:8">
      <c r="A43" s="3" t="s">
        <v>394</v>
      </c>
    </row>
    <row r="44" spans="1:8">
      <c r="A44" s="4" t="s">
        <v>394</v>
      </c>
      <c r="F44" s="5" t="n">
        <v>658568</v>
      </c>
      <c r="G44" s="7" t="n">
        <v>758699</v>
      </c>
    </row>
    <row r="45" spans="1:8">
      <c r="A45" s="4" t="s">
        <v>402</v>
      </c>
      <c r="D45" s="7" t="n">
        <v>963700</v>
      </c>
    </row>
    <row r="46" spans="1:8">
      <c r="A46" s="4" t="s">
        <v>409</v>
      </c>
      <c r="G46" s="4" t="s">
        <v>410</v>
      </c>
    </row>
    <row r="47" spans="1:8">
      <c r="A47" s="3" t="s">
        <v>94</v>
      </c>
    </row>
    <row r="48" spans="1:8">
      <c r="A48" s="4" t="s">
        <v>411</v>
      </c>
      <c r="G48" s="7" t="n">
        <v>-6108</v>
      </c>
      <c r="H48" s="5" t="n">
        <v>-1724</v>
      </c>
    </row>
    <row r="49" spans="1:8">
      <c r="A49" s="4" t="s">
        <v>420</v>
      </c>
    </row>
    <row r="50" spans="1:8">
      <c r="A50" s="3" t="s">
        <v>394</v>
      </c>
    </row>
    <row r="51" spans="1:8">
      <c r="A51" s="4" t="s">
        <v>316</v>
      </c>
      <c r="G51" s="5" t="n">
        <v>100100</v>
      </c>
    </row>
    <row r="52" spans="1:8">
      <c r="A52" s="4" t="s">
        <v>421</v>
      </c>
    </row>
    <row r="53" spans="1:8">
      <c r="A53" s="3" t="s">
        <v>394</v>
      </c>
    </row>
    <row r="54" spans="1:8">
      <c r="A54" s="4" t="s">
        <v>422</v>
      </c>
      <c r="D54" s="4" t="s">
        <v>423</v>
      </c>
    </row>
    <row r="55" spans="1:8">
      <c r="A55" s="4" t="s">
        <v>424</v>
      </c>
    </row>
    <row r="56" spans="1:8">
      <c r="A56" s="3" t="s">
        <v>394</v>
      </c>
    </row>
    <row r="57" spans="1:8">
      <c r="A57" s="4" t="s">
        <v>422</v>
      </c>
      <c r="D57" s="4" t="s">
        <v>423</v>
      </c>
    </row>
    <row r="58" spans="1:8">
      <c r="A58" s="4" t="s">
        <v>425</v>
      </c>
    </row>
    <row r="59" spans="1:8">
      <c r="A59" s="3" t="s">
        <v>394</v>
      </c>
    </row>
    <row r="60" spans="1:8">
      <c r="A60" s="4" t="s">
        <v>422</v>
      </c>
      <c r="D60" s="4" t="s">
        <v>426</v>
      </c>
    </row>
    <row r="61" spans="1:8">
      <c r="A61" s="4" t="s">
        <v>427</v>
      </c>
    </row>
    <row r="62" spans="1:8">
      <c r="A62" s="3" t="s">
        <v>394</v>
      </c>
    </row>
    <row r="63" spans="1:8">
      <c r="A63" s="4" t="s">
        <v>402</v>
      </c>
      <c r="D63" s="7" t="n">
        <v>282000</v>
      </c>
    </row>
    <row r="64" spans="1:8">
      <c r="A64" s="4" t="s">
        <v>428</v>
      </c>
      <c r="D64" s="5" t="n">
        <v>20</v>
      </c>
    </row>
    <row r="65" spans="1:8">
      <c r="A65" s="4" t="s">
        <v>429</v>
      </c>
      <c r="D65" s="4" t="s">
        <v>430</v>
      </c>
    </row>
    <row r="66" spans="1:8">
      <c r="A66" s="4" t="s">
        <v>431</v>
      </c>
      <c r="D66" s="4" t="s">
        <v>432</v>
      </c>
    </row>
    <row r="67" spans="1:8">
      <c r="A67" s="4" t="s">
        <v>433</v>
      </c>
      <c r="D67" s="4" t="s">
        <v>434</v>
      </c>
    </row>
    <row r="68" spans="1:8">
      <c r="A68" s="4" t="s">
        <v>435</v>
      </c>
    </row>
    <row r="69" spans="1:8">
      <c r="A69" s="3" t="s">
        <v>394</v>
      </c>
    </row>
    <row r="70" spans="1:8">
      <c r="A70" s="4" t="s">
        <v>402</v>
      </c>
      <c r="D70" s="7" t="n">
        <v>139700</v>
      </c>
    </row>
    <row r="71" spans="1:8">
      <c r="A71" s="4" t="s">
        <v>436</v>
      </c>
    </row>
    <row r="72" spans="1:8">
      <c r="A72" s="3" t="s">
        <v>394</v>
      </c>
    </row>
    <row r="73" spans="1:8">
      <c r="A73" s="4" t="s">
        <v>402</v>
      </c>
      <c r="D73" s="5" t="n">
        <v>197400</v>
      </c>
    </row>
    <row r="74" spans="1:8">
      <c r="A74" s="4" t="s">
        <v>437</v>
      </c>
    </row>
    <row r="75" spans="1:8">
      <c r="A75" s="3" t="s">
        <v>394</v>
      </c>
    </row>
    <row r="76" spans="1:8">
      <c r="A76" s="4" t="s">
        <v>402</v>
      </c>
      <c r="D76" s="7" t="n">
        <v>344600</v>
      </c>
    </row>
    <row r="77" spans="1:8">
      <c r="A77" s="4" t="s">
        <v>438</v>
      </c>
    </row>
    <row r="78" spans="1:8">
      <c r="A78" s="3" t="s">
        <v>394</v>
      </c>
    </row>
    <row r="79" spans="1:8">
      <c r="A79" s="4" t="s">
        <v>428</v>
      </c>
      <c r="D79" s="5" t="n">
        <v>48</v>
      </c>
    </row>
    <row r="80" spans="1:8">
      <c r="A80" s="4" t="s">
        <v>431</v>
      </c>
      <c r="D80" s="4" t="s">
        <v>439</v>
      </c>
    </row>
    <row r="81" spans="1:8">
      <c r="A81" s="4" t="s">
        <v>440</v>
      </c>
    </row>
    <row r="82" spans="1:8">
      <c r="A82" s="3" t="s">
        <v>394</v>
      </c>
    </row>
    <row r="83" spans="1:8">
      <c r="A83" s="4" t="s">
        <v>441</v>
      </c>
      <c r="D83" s="5" t="n">
        <v>15</v>
      </c>
    </row>
    <row r="84" spans="1:8">
      <c r="A84" s="4" t="s">
        <v>442</v>
      </c>
    </row>
    <row r="85" spans="1:8">
      <c r="A85" s="3" t="s">
        <v>394</v>
      </c>
    </row>
    <row r="86" spans="1:8">
      <c r="A86" s="4" t="s">
        <v>415</v>
      </c>
      <c r="D86" s="4" t="s">
        <v>443</v>
      </c>
    </row>
    <row r="87" spans="1:8">
      <c r="A87" s="4" t="s">
        <v>444</v>
      </c>
    </row>
    <row r="88" spans="1:8">
      <c r="A88" s="3" t="s">
        <v>394</v>
      </c>
    </row>
    <row r="89" spans="1:8">
      <c r="A89" s="4" t="s">
        <v>415</v>
      </c>
      <c r="D89" s="4" t="s">
        <v>445</v>
      </c>
    </row>
    <row r="90" spans="1:8">
      <c r="A90" s="4" t="s">
        <v>446</v>
      </c>
    </row>
    <row r="91" spans="1:8">
      <c r="A91" s="3" t="s">
        <v>394</v>
      </c>
    </row>
    <row r="92" spans="1:8">
      <c r="A92" s="4" t="s">
        <v>415</v>
      </c>
      <c r="D92" s="4" t="s">
        <v>447</v>
      </c>
    </row>
    <row r="93" spans="1:8">
      <c r="A93" s="4" t="s">
        <v>448</v>
      </c>
    </row>
    <row r="94" spans="1:8">
      <c r="A94" s="3" t="s">
        <v>394</v>
      </c>
    </row>
    <row r="95" spans="1:8">
      <c r="A95" s="4" t="s">
        <v>415</v>
      </c>
      <c r="D95" s="4" t="s">
        <v>449</v>
      </c>
    </row>
    <row r="96" spans="1:8">
      <c r="A96" s="4" t="s">
        <v>450</v>
      </c>
    </row>
    <row r="97" spans="1:8">
      <c r="A97" s="3" t="s">
        <v>394</v>
      </c>
    </row>
    <row r="98" spans="1:8">
      <c r="A98" s="4" t="s">
        <v>394</v>
      </c>
      <c r="F98" s="5" t="n">
        <v>174604</v>
      </c>
      <c r="G98" s="5" t="n">
        <v>179276</v>
      </c>
    </row>
    <row r="99" spans="1:8">
      <c r="A99" s="4" t="s">
        <v>451</v>
      </c>
      <c r="E99" s="7" t="n">
        <v>131600</v>
      </c>
    </row>
    <row r="100" spans="1:8">
      <c r="A100" s="4" t="s">
        <v>452</v>
      </c>
      <c r="E100" s="7" t="n">
        <v>125000</v>
      </c>
    </row>
    <row r="101" spans="1:8">
      <c r="A101" s="4" t="s">
        <v>453</v>
      </c>
      <c r="F101" s="5" t="n">
        <v>4900</v>
      </c>
      <c r="G101" s="7" t="n">
        <v>4600</v>
      </c>
    </row>
    <row r="102" spans="1:8">
      <c r="A102" s="4" t="s">
        <v>454</v>
      </c>
      <c r="G102" s="4" t="s">
        <v>455</v>
      </c>
    </row>
    <row r="103" spans="1:8">
      <c r="A103" s="3" t="s">
        <v>94</v>
      </c>
    </row>
    <row r="104" spans="1:8">
      <c r="A104" s="4" t="s">
        <v>411</v>
      </c>
      <c r="G104" s="7" t="n">
        <v>-4918</v>
      </c>
      <c r="H104" s="5" t="n">
        <v>-4296</v>
      </c>
    </row>
    <row r="105" spans="1:8">
      <c r="A105" s="4" t="s">
        <v>456</v>
      </c>
    </row>
    <row r="106" spans="1:8">
      <c r="A106" s="3" t="s">
        <v>394</v>
      </c>
    </row>
    <row r="107" spans="1:8">
      <c r="A107" s="4" t="s">
        <v>457</v>
      </c>
      <c r="G107" s="4" t="s">
        <v>458</v>
      </c>
    </row>
    <row r="108" spans="1:8">
      <c r="A108" s="4" t="s">
        <v>459</v>
      </c>
    </row>
    <row r="109" spans="1:8">
      <c r="A109" s="3" t="s">
        <v>394</v>
      </c>
    </row>
    <row r="110" spans="1:8">
      <c r="A110" s="4" t="s">
        <v>418</v>
      </c>
      <c r="G110" s="7" t="n">
        <v>0</v>
      </c>
    </row>
    <row r="111" spans="1:8">
      <c r="A111" s="4" t="s">
        <v>460</v>
      </c>
      <c r="C111" s="4" t="s">
        <v>461</v>
      </c>
    </row>
    <row r="112" spans="1:8">
      <c r="A112" s="4" t="s">
        <v>462</v>
      </c>
      <c r="C112" s="4" t="s">
        <v>463</v>
      </c>
    </row>
    <row r="113" spans="1:8">
      <c r="A113" s="4" t="s">
        <v>464</v>
      </c>
    </row>
    <row r="114" spans="1:8">
      <c r="A114" s="3" t="s">
        <v>394</v>
      </c>
    </row>
    <row r="115" spans="1:8">
      <c r="A115" s="4" t="s">
        <v>394</v>
      </c>
      <c r="F115" s="7" t="n">
        <v>340442</v>
      </c>
      <c r="G115" s="5" t="n">
        <v>334547</v>
      </c>
    </row>
    <row r="116" spans="1:8">
      <c r="A116" s="4" t="s">
        <v>259</v>
      </c>
      <c r="G116" s="7" t="n">
        <v>334500</v>
      </c>
    </row>
    <row r="117" spans="1:8">
      <c r="A117" s="4" t="s">
        <v>465</v>
      </c>
      <c r="C117" s="5" t="n">
        <v>2</v>
      </c>
    </row>
    <row r="118" spans="1:8">
      <c r="A118" s="4" t="s">
        <v>409</v>
      </c>
      <c r="G118" s="4" t="s">
        <v>410</v>
      </c>
    </row>
    <row r="119" spans="1:8">
      <c r="A119" s="4" t="s">
        <v>466</v>
      </c>
      <c r="C119" s="7" t="n">
        <v>259600</v>
      </c>
    </row>
    <row r="120" spans="1:8">
      <c r="A120" s="3" t="s">
        <v>94</v>
      </c>
    </row>
    <row r="121" spans="1:8">
      <c r="A121" s="4" t="s">
        <v>411</v>
      </c>
      <c r="G121" s="7" t="n">
        <v>-2790</v>
      </c>
      <c r="H121" s="7" t="n">
        <v>-875</v>
      </c>
    </row>
    <row r="122" spans="1:8">
      <c r="A122" s="4" t="s">
        <v>467</v>
      </c>
    </row>
    <row r="123" spans="1:8">
      <c r="A123" s="3" t="s">
        <v>394</v>
      </c>
    </row>
    <row r="124" spans="1:8">
      <c r="A124" s="4" t="s">
        <v>402</v>
      </c>
      <c r="G124" s="7" t="n">
        <v>385200</v>
      </c>
    </row>
    <row r="125" spans="1:8">
      <c r="A125" s="4" t="s">
        <v>441</v>
      </c>
      <c r="C125" s="5" t="n">
        <v>3</v>
      </c>
    </row>
    <row r="126" spans="1:8">
      <c r="A126" s="4" t="s">
        <v>372</v>
      </c>
      <c r="G126" s="5" t="n">
        <v>5</v>
      </c>
    </row>
    <row r="127" spans="1:8">
      <c r="A127" s="4" t="s">
        <v>468</v>
      </c>
    </row>
    <row r="128" spans="1:8">
      <c r="A128" s="3" t="s">
        <v>394</v>
      </c>
    </row>
    <row r="129" spans="1:8">
      <c r="A129" s="4" t="s">
        <v>402</v>
      </c>
      <c r="B129" s="7" t="n">
        <v>125700</v>
      </c>
    </row>
    <row r="130" spans="1:8">
      <c r="A130" s="4" t="s">
        <v>469</v>
      </c>
      <c r="B130" s="5" t="n">
        <v>2</v>
      </c>
    </row>
    <row r="131" spans="1:8">
      <c r="A131" s="4" t="s">
        <v>470</v>
      </c>
    </row>
    <row r="132" spans="1:8">
      <c r="A132" s="3" t="s">
        <v>394</v>
      </c>
    </row>
    <row r="133" spans="1:8">
      <c r="A133" s="4" t="s">
        <v>418</v>
      </c>
      <c r="G133" s="7" t="n">
        <v>63000</v>
      </c>
    </row>
    <row r="134" spans="1:8">
      <c r="A134" s="4" t="s">
        <v>471</v>
      </c>
      <c r="G134" s="7" t="n">
        <v>48200</v>
      </c>
    </row>
    <row r="135" spans="1:8">
      <c r="A135" s="4" t="s">
        <v>472</v>
      </c>
    </row>
    <row r="136" spans="1:8">
      <c r="A136" s="3" t="s">
        <v>394</v>
      </c>
    </row>
    <row r="137" spans="1:8">
      <c r="A137" s="4" t="s">
        <v>469</v>
      </c>
      <c r="G137" s="5" t="n">
        <v>1</v>
      </c>
    </row>
    <row r="138" spans="1:8">
      <c r="A138" s="4" t="s">
        <v>473</v>
      </c>
    </row>
    <row r="139" spans="1:8">
      <c r="A139" s="3" t="s">
        <v>394</v>
      </c>
    </row>
    <row r="140" spans="1:8">
      <c r="A140" s="4" t="s">
        <v>474</v>
      </c>
      <c r="G140" s="4" t="s">
        <v>426</v>
      </c>
    </row>
    <row r="141" spans="1:8">
      <c r="A141" s="4" t="s">
        <v>475</v>
      </c>
    </row>
    <row r="142" spans="1:8">
      <c r="A142" s="3" t="s">
        <v>394</v>
      </c>
    </row>
    <row r="143" spans="1:8">
      <c r="A143" s="4" t="s">
        <v>476</v>
      </c>
      <c r="D143" s="5" t="n">
        <v>10</v>
      </c>
    </row>
    <row r="144" spans="1:8">
      <c r="A144" s="4" t="s">
        <v>477</v>
      </c>
    </row>
    <row r="145" spans="1:8">
      <c r="A145" s="3" t="s">
        <v>394</v>
      </c>
    </row>
    <row r="146" spans="1:8">
      <c r="A146" s="4" t="s">
        <v>476</v>
      </c>
      <c r="D146" s="5" t="n">
        <v>4</v>
      </c>
    </row>
    <row r="147" spans="1:8">
      <c r="A147" s="4" t="s">
        <v>478</v>
      </c>
    </row>
    <row r="148" spans="1:8">
      <c r="A148" s="3" t="s">
        <v>394</v>
      </c>
    </row>
    <row r="149" spans="1:8">
      <c r="A149" s="4" t="s">
        <v>476</v>
      </c>
      <c r="D149" s="5" t="n">
        <v>2</v>
      </c>
    </row>
    <row r="150" spans="1:8">
      <c r="A150" s="4" t="s">
        <v>479</v>
      </c>
    </row>
    <row r="151" spans="1:8">
      <c r="A151" s="3" t="s">
        <v>394</v>
      </c>
    </row>
    <row r="152" spans="1:8">
      <c r="A152" s="4" t="s">
        <v>476</v>
      </c>
      <c r="D152" s="5" t="n">
        <v>20</v>
      </c>
    </row>
    <row r="153" spans="1:8">
      <c r="A153" s="4" t="s">
        <v>428</v>
      </c>
      <c r="D153" s="5" t="n">
        <v>20</v>
      </c>
    </row>
    <row r="154" spans="1:8">
      <c r="A154" s="4" t="s">
        <v>480</v>
      </c>
    </row>
    <row r="155" spans="1:8">
      <c r="A155" s="3" t="s">
        <v>394</v>
      </c>
    </row>
    <row r="156" spans="1:8">
      <c r="A156" s="4" t="s">
        <v>406</v>
      </c>
      <c r="C156" s="4" t="s">
        <v>407</v>
      </c>
    </row>
    <row r="157" spans="1:8">
      <c r="A157" s="4" t="s">
        <v>481</v>
      </c>
    </row>
    <row r="158" spans="1:8">
      <c r="A158" s="3" t="s">
        <v>394</v>
      </c>
    </row>
    <row r="159" spans="1:8">
      <c r="A159" s="4" t="s">
        <v>415</v>
      </c>
      <c r="C159" s="4" t="s">
        <v>407</v>
      </c>
    </row>
    <row r="160" spans="1:8">
      <c r="A160" s="4" t="s">
        <v>482</v>
      </c>
    </row>
    <row r="161" spans="1:8">
      <c r="A161" s="3" t="s">
        <v>394</v>
      </c>
    </row>
    <row r="162" spans="1:8">
      <c r="A162" s="4" t="s">
        <v>483</v>
      </c>
      <c r="F16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33"/>
  </cols>
  <sheetData>
    <row r="1" spans="1:4">
      <c r="A1" s="1" t="s">
        <v>484</v>
      </c>
      <c r="B1" s="2" t="s">
        <v>485</v>
      </c>
      <c r="C1" s="2" t="s">
        <v>1</v>
      </c>
    </row>
    <row r="2" spans="1:4">
      <c r="B2" s="2" t="s">
        <v>486</v>
      </c>
      <c r="C2" s="2" t="s">
        <v>339</v>
      </c>
      <c r="D2" s="2" t="s">
        <v>487</v>
      </c>
    </row>
    <row r="3" spans="1:4">
      <c r="A3" s="3" t="s">
        <v>488</v>
      </c>
    </row>
    <row r="4" spans="1:4">
      <c r="A4" s="4" t="s">
        <v>489</v>
      </c>
      <c r="D4" s="5" t="n">
        <v>6</v>
      </c>
    </row>
    <row r="5" spans="1:4">
      <c r="A5" s="4" t="s">
        <v>490</v>
      </c>
    </row>
    <row r="6" spans="1:4">
      <c r="A6" s="3" t="s">
        <v>488</v>
      </c>
    </row>
    <row r="7" spans="1:4">
      <c r="A7" s="4" t="s">
        <v>491</v>
      </c>
      <c r="C7" s="7" t="n">
        <v>200</v>
      </c>
    </row>
    <row r="8" spans="1:4">
      <c r="A8" s="4" t="s">
        <v>492</v>
      </c>
    </row>
    <row r="9" spans="1:4">
      <c r="A9" s="3" t="s">
        <v>488</v>
      </c>
    </row>
    <row r="10" spans="1:4">
      <c r="A10" s="4" t="s">
        <v>493</v>
      </c>
      <c r="C10" s="4" t="s">
        <v>494</v>
      </c>
    </row>
    <row r="11" spans="1:4">
      <c r="A11" s="4" t="s">
        <v>495</v>
      </c>
    </row>
    <row r="12" spans="1:4">
      <c r="A12" s="3" t="s">
        <v>488</v>
      </c>
    </row>
    <row r="13" spans="1:4">
      <c r="A13" s="4" t="s">
        <v>496</v>
      </c>
      <c r="C13" s="4" t="s">
        <v>497</v>
      </c>
    </row>
    <row r="14" spans="1:4">
      <c r="A14" s="4" t="s">
        <v>498</v>
      </c>
    </row>
    <row r="15" spans="1:4">
      <c r="A15" s="3" t="s">
        <v>488</v>
      </c>
    </row>
    <row r="16" spans="1:4">
      <c r="A16" s="4" t="s">
        <v>499</v>
      </c>
      <c r="C16" s="7" t="n">
        <v>700</v>
      </c>
    </row>
    <row r="17" spans="1:4">
      <c r="A17" s="4" t="s">
        <v>404</v>
      </c>
    </row>
    <row r="18" spans="1:4">
      <c r="A18" s="3" t="s">
        <v>488</v>
      </c>
    </row>
    <row r="19" spans="1:4">
      <c r="A19" s="4" t="s">
        <v>500</v>
      </c>
      <c r="C19" s="5" t="n">
        <v>2</v>
      </c>
    </row>
    <row r="20" spans="1:4">
      <c r="A20" s="4" t="s">
        <v>405</v>
      </c>
      <c r="B20" s="5" t="n">
        <v>2</v>
      </c>
    </row>
    <row r="21" spans="1:4">
      <c r="A21" s="4" t="s">
        <v>501</v>
      </c>
      <c r="C21" s="4" t="s">
        <v>410</v>
      </c>
    </row>
    <row r="22" spans="1:4">
      <c r="A22" s="4" t="s">
        <v>502</v>
      </c>
      <c r="B22" s="5" t="n">
        <v>2</v>
      </c>
    </row>
    <row r="23" spans="1:4">
      <c r="A23" s="4" t="s">
        <v>503</v>
      </c>
    </row>
    <row r="24" spans="1:4">
      <c r="A24" s="3" t="s">
        <v>488</v>
      </c>
    </row>
    <row r="25" spans="1:4">
      <c r="A25" s="4" t="s">
        <v>483</v>
      </c>
      <c r="B25" s="5" t="n">
        <v>2</v>
      </c>
    </row>
    <row r="26" spans="1:4">
      <c r="A26" s="4" t="s">
        <v>504</v>
      </c>
    </row>
    <row r="27" spans="1:4">
      <c r="A27" s="3" t="s">
        <v>488</v>
      </c>
    </row>
    <row r="28" spans="1:4">
      <c r="A28" s="4" t="s">
        <v>505</v>
      </c>
      <c r="C28" s="7" t="n">
        <v>171197</v>
      </c>
    </row>
    <row r="29" spans="1:4">
      <c r="A29" s="4" t="s">
        <v>506</v>
      </c>
      <c r="C29" s="4" t="s">
        <v>507</v>
      </c>
    </row>
    <row r="30" spans="1:4">
      <c r="A30" s="4" t="s">
        <v>508</v>
      </c>
    </row>
    <row r="31" spans="1:4">
      <c r="A31" s="3" t="s">
        <v>488</v>
      </c>
    </row>
    <row r="32" spans="1:4">
      <c r="A32" s="4" t="s">
        <v>505</v>
      </c>
      <c r="C32" s="7" t="n">
        <v>42799</v>
      </c>
    </row>
    <row r="33" spans="1:4">
      <c r="A33" s="4" t="s">
        <v>506</v>
      </c>
      <c r="C33" s="4" t="s">
        <v>509</v>
      </c>
    </row>
    <row r="34" spans="1:4">
      <c r="A34" s="4" t="s">
        <v>417</v>
      </c>
    </row>
    <row r="35" spans="1:4">
      <c r="A35" s="3" t="s">
        <v>488</v>
      </c>
    </row>
    <row r="36" spans="1:4">
      <c r="A36" s="4" t="s">
        <v>500</v>
      </c>
      <c r="C36" s="5" t="n">
        <v>3</v>
      </c>
    </row>
    <row r="37" spans="1:4">
      <c r="A37" s="4" t="s">
        <v>501</v>
      </c>
      <c r="C37" s="4" t="s">
        <v>494</v>
      </c>
    </row>
    <row r="38" spans="1:4">
      <c r="A38" s="4" t="s">
        <v>510</v>
      </c>
      <c r="C38" s="4" t="s">
        <v>511</v>
      </c>
    </row>
    <row r="39" spans="1:4">
      <c r="A39" s="4" t="s">
        <v>512</v>
      </c>
    </row>
    <row r="40" spans="1:4">
      <c r="A40" s="3" t="s">
        <v>488</v>
      </c>
    </row>
    <row r="41" spans="1:4">
      <c r="A41" s="4" t="s">
        <v>500</v>
      </c>
      <c r="C41" s="5" t="n">
        <v>3</v>
      </c>
    </row>
    <row r="42" spans="1:4">
      <c r="A42" s="4" t="s">
        <v>505</v>
      </c>
      <c r="C42" s="7" t="n">
        <v>333900</v>
      </c>
    </row>
    <row r="43" spans="1:4">
      <c r="A43" s="4" t="s">
        <v>513</v>
      </c>
      <c r="C43" s="5" t="n">
        <v>680800</v>
      </c>
    </row>
    <row r="44" spans="1:4">
      <c r="A44" s="4" t="s">
        <v>514</v>
      </c>
    </row>
    <row r="45" spans="1:4">
      <c r="A45" s="3" t="s">
        <v>488</v>
      </c>
    </row>
    <row r="46" spans="1:4">
      <c r="A46" s="4" t="s">
        <v>505</v>
      </c>
      <c r="C46" s="7" t="n">
        <v>544670</v>
      </c>
    </row>
    <row r="47" spans="1:4">
      <c r="A47" s="4" t="s">
        <v>506</v>
      </c>
      <c r="C47" s="4" t="s">
        <v>515</v>
      </c>
    </row>
    <row r="48" spans="1:4">
      <c r="A48" s="4" t="s">
        <v>516</v>
      </c>
    </row>
    <row r="49" spans="1:4">
      <c r="A49" s="3" t="s">
        <v>488</v>
      </c>
    </row>
    <row r="50" spans="1:4">
      <c r="A50" s="4" t="s">
        <v>505</v>
      </c>
      <c r="C50" s="7" t="n">
        <v>102126</v>
      </c>
    </row>
    <row r="51" spans="1:4">
      <c r="A51" s="4" t="s">
        <v>506</v>
      </c>
      <c r="C51" s="4" t="s">
        <v>517</v>
      </c>
    </row>
    <row r="52" spans="1:4">
      <c r="A52" s="4" t="s">
        <v>518</v>
      </c>
    </row>
    <row r="53" spans="1:4">
      <c r="A53" s="3" t="s">
        <v>488</v>
      </c>
    </row>
    <row r="54" spans="1:4">
      <c r="A54" s="4" t="s">
        <v>505</v>
      </c>
      <c r="C54" s="7" t="n">
        <v>34042</v>
      </c>
    </row>
    <row r="55" spans="1:4">
      <c r="A55" s="4" t="s">
        <v>506</v>
      </c>
      <c r="C55" s="4" t="s">
        <v>519</v>
      </c>
    </row>
    <row r="56" spans="1:4">
      <c r="A56" s="4" t="s">
        <v>520</v>
      </c>
    </row>
    <row r="57" spans="1:4">
      <c r="A57" s="3" t="s">
        <v>488</v>
      </c>
    </row>
    <row r="58" spans="1:4">
      <c r="A58" s="4" t="s">
        <v>501</v>
      </c>
      <c r="C58" s="4" t="s">
        <v>397</v>
      </c>
    </row>
    <row r="59" spans="1:4">
      <c r="A59" s="4" t="s">
        <v>510</v>
      </c>
      <c r="C59" s="4" t="s">
        <v>511</v>
      </c>
    </row>
    <row r="60" spans="1:4">
      <c r="A60" s="4" t="s">
        <v>521</v>
      </c>
    </row>
    <row r="61" spans="1:4">
      <c r="A61" s="3" t="s">
        <v>488</v>
      </c>
    </row>
    <row r="62" spans="1:4">
      <c r="A62" s="4" t="s">
        <v>505</v>
      </c>
      <c r="C62" s="7" t="n">
        <v>229355</v>
      </c>
    </row>
    <row r="63" spans="1:4">
      <c r="A63" s="4" t="s">
        <v>506</v>
      </c>
      <c r="C63"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19717</v>
      </c>
      <c r="C3" s="7" t="n">
        <v>18033</v>
      </c>
    </row>
    <row r="4" spans="1:3">
      <c r="A4" s="4" t="s">
        <v>526</v>
      </c>
    </row>
    <row r="5" spans="1:3">
      <c r="A5" s="3" t="s">
        <v>524</v>
      </c>
    </row>
    <row r="6" spans="1:3">
      <c r="A6" s="4" t="s">
        <v>527</v>
      </c>
      <c r="B6" s="5" t="n">
        <v>674</v>
      </c>
    </row>
    <row r="7" spans="1:3">
      <c r="A7" s="4" t="s">
        <v>528</v>
      </c>
    </row>
    <row r="8" spans="1:3">
      <c r="A8" s="3" t="s">
        <v>524</v>
      </c>
    </row>
    <row r="9" spans="1:3">
      <c r="A9" s="4" t="s">
        <v>527</v>
      </c>
      <c r="B9" s="5" t="n">
        <v>19168</v>
      </c>
      <c r="C9" s="5" t="n">
        <v>19585</v>
      </c>
    </row>
    <row r="10" spans="1:3">
      <c r="A10" s="4" t="s">
        <v>529</v>
      </c>
    </row>
    <row r="11" spans="1:3">
      <c r="A11" s="3" t="s">
        <v>524</v>
      </c>
    </row>
    <row r="12" spans="1:3">
      <c r="A12" s="4" t="s">
        <v>530</v>
      </c>
      <c r="B12" s="7" t="n">
        <v>-125</v>
      </c>
      <c r="C12" s="7" t="n">
        <v>-1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8</v>
      </c>
    </row>
    <row r="3" spans="1:3">
      <c r="A3" s="3" t="s">
        <v>103</v>
      </c>
    </row>
    <row r="4" spans="1:3">
      <c r="A4" s="4" t="s">
        <v>104</v>
      </c>
      <c r="B4" s="7" t="n">
        <v>26864</v>
      </c>
      <c r="C4" s="7" t="n">
        <v>60858</v>
      </c>
    </row>
    <row r="5" spans="1:3">
      <c r="A5" s="3" t="s">
        <v>105</v>
      </c>
    </row>
    <row r="6" spans="1:3">
      <c r="A6" s="4" t="s">
        <v>106</v>
      </c>
      <c r="B6" s="5" t="n">
        <v>196</v>
      </c>
    </row>
    <row r="7" spans="1:3">
      <c r="A7" s="4" t="s">
        <v>107</v>
      </c>
      <c r="B7" s="5" t="n">
        <v>827</v>
      </c>
    </row>
    <row r="8" spans="1:3">
      <c r="A8" s="4" t="s">
        <v>108</v>
      </c>
      <c r="C8" s="5" t="n">
        <v>63</v>
      </c>
    </row>
    <row r="9" spans="1:3">
      <c r="A9" s="4" t="s">
        <v>109</v>
      </c>
      <c r="B9" s="7" t="n">
        <v>27887</v>
      </c>
      <c r="C9" s="7" t="n">
        <v>609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19717</v>
      </c>
      <c r="C3" s="7" t="n">
        <v>18033</v>
      </c>
    </row>
    <row r="4" spans="1:3">
      <c r="A4" s="4" t="s">
        <v>534</v>
      </c>
      <c r="B4" s="5" t="n">
        <v>125</v>
      </c>
      <c r="C4" s="5" t="n">
        <v>1552</v>
      </c>
    </row>
    <row r="5" spans="1:3">
      <c r="A5" s="4" t="s">
        <v>535</v>
      </c>
      <c r="B5" s="5" t="n">
        <v>19842</v>
      </c>
      <c r="C5" s="5" t="n">
        <v>19585</v>
      </c>
    </row>
    <row r="6" spans="1:3">
      <c r="A6" s="4" t="s">
        <v>524</v>
      </c>
      <c r="B6" s="5" t="n">
        <v>-125</v>
      </c>
      <c r="C6" s="5" t="n">
        <v>-1552</v>
      </c>
    </row>
    <row r="7" spans="1:3">
      <c r="A7" s="4" t="s">
        <v>536</v>
      </c>
      <c r="B7" s="5" t="n">
        <v>19717</v>
      </c>
      <c r="C7" s="5" t="n">
        <v>18033</v>
      </c>
    </row>
    <row r="8" spans="1:3">
      <c r="A8" s="3" t="s">
        <v>537</v>
      </c>
    </row>
    <row r="9" spans="1:3">
      <c r="A9" s="4" t="s">
        <v>534</v>
      </c>
      <c r="B9" s="5" t="n">
        <v>-125</v>
      </c>
      <c r="C9" s="5" t="n">
        <v>-1552</v>
      </c>
    </row>
    <row r="10" spans="1:3">
      <c r="A10" s="4" t="s">
        <v>538</v>
      </c>
      <c r="B10" s="5" t="n">
        <v>-125</v>
      </c>
      <c r="C10" s="5" t="n">
        <v>-1552</v>
      </c>
    </row>
    <row r="11" spans="1:3">
      <c r="A11" s="4" t="s">
        <v>524</v>
      </c>
      <c r="B11" s="5" t="n">
        <v>125</v>
      </c>
      <c r="C11" s="5" t="n">
        <v>1552</v>
      </c>
    </row>
    <row r="12" spans="1:3">
      <c r="A12" s="10" t="n">
        <v>1</v>
      </c>
    </row>
    <row r="13" spans="1:3">
      <c r="A13" s="3" t="s">
        <v>532</v>
      </c>
    </row>
    <row r="14" spans="1:3">
      <c r="A14" s="4" t="s">
        <v>533</v>
      </c>
      <c r="B14" s="5" t="n">
        <v>16970</v>
      </c>
      <c r="C14" s="5" t="n">
        <v>15577</v>
      </c>
    </row>
    <row r="15" spans="1:3">
      <c r="A15" s="4" t="s">
        <v>534</v>
      </c>
      <c r="B15" s="5" t="n">
        <v>125</v>
      </c>
      <c r="C15" s="5" t="n">
        <v>1314</v>
      </c>
    </row>
    <row r="16" spans="1:3">
      <c r="A16" s="4" t="s">
        <v>535</v>
      </c>
      <c r="B16" s="5" t="n">
        <v>17095</v>
      </c>
      <c r="C16" s="5" t="n">
        <v>16891</v>
      </c>
    </row>
    <row r="17" spans="1:3">
      <c r="A17" s="4" t="s">
        <v>524</v>
      </c>
      <c r="B17" s="5" t="n">
        <v>-125</v>
      </c>
      <c r="C17" s="5" t="n">
        <v>-1314</v>
      </c>
    </row>
    <row r="18" spans="1:3">
      <c r="A18" s="4" t="s">
        <v>536</v>
      </c>
      <c r="B18" s="5" t="n">
        <v>16970</v>
      </c>
      <c r="C18" s="5" t="n">
        <v>15577</v>
      </c>
    </row>
    <row r="19" spans="1:3">
      <c r="A19" s="3" t="s">
        <v>537</v>
      </c>
    </row>
    <row r="20" spans="1:3">
      <c r="A20" s="4" t="s">
        <v>534</v>
      </c>
      <c r="B20" s="5" t="n">
        <v>-125</v>
      </c>
    </row>
    <row r="21" spans="1:3">
      <c r="A21" s="4" t="s">
        <v>538</v>
      </c>
      <c r="B21" s="5" t="n">
        <v>-125</v>
      </c>
    </row>
    <row r="22" spans="1:3">
      <c r="A22" s="4" t="s">
        <v>524</v>
      </c>
      <c r="B22" s="5" t="n">
        <v>125</v>
      </c>
    </row>
    <row r="23" spans="1:3">
      <c r="A23" s="10" t="n">
        <v>2</v>
      </c>
    </row>
    <row r="24" spans="1:3">
      <c r="A24" s="3" t="s">
        <v>532</v>
      </c>
    </row>
    <row r="25" spans="1:3">
      <c r="A25" s="4" t="s">
        <v>533</v>
      </c>
      <c r="B25" s="5" t="n">
        <v>1117</v>
      </c>
      <c r="C25" s="5" t="n">
        <v>975</v>
      </c>
    </row>
    <row r="26" spans="1:3">
      <c r="A26" s="4" t="s">
        <v>534</v>
      </c>
      <c r="C26" s="5" t="n">
        <v>80</v>
      </c>
    </row>
    <row r="27" spans="1:3">
      <c r="A27" s="4" t="s">
        <v>535</v>
      </c>
      <c r="B27" s="5" t="n">
        <v>1117</v>
      </c>
      <c r="C27" s="5" t="n">
        <v>1055</v>
      </c>
    </row>
    <row r="28" spans="1:3">
      <c r="A28" s="4" t="s">
        <v>524</v>
      </c>
      <c r="C28" s="5" t="n">
        <v>-80</v>
      </c>
    </row>
    <row r="29" spans="1:3">
      <c r="A29" s="4" t="s">
        <v>536</v>
      </c>
      <c r="B29" s="5" t="n">
        <v>1117</v>
      </c>
      <c r="C29" s="5" t="n">
        <v>975</v>
      </c>
    </row>
    <row r="30" spans="1:3">
      <c r="A30" s="10" t="n">
        <v>3</v>
      </c>
    </row>
    <row r="31" spans="1:3">
      <c r="A31" s="3" t="s">
        <v>532</v>
      </c>
    </row>
    <row r="32" spans="1:3">
      <c r="A32" s="4" t="s">
        <v>533</v>
      </c>
      <c r="B32" s="5" t="n">
        <v>1630</v>
      </c>
      <c r="C32" s="5" t="n">
        <v>1481</v>
      </c>
    </row>
    <row r="33" spans="1:3">
      <c r="A33" s="4" t="s">
        <v>534</v>
      </c>
      <c r="C33" s="5" t="n">
        <v>158</v>
      </c>
    </row>
    <row r="34" spans="1:3">
      <c r="A34" s="4" t="s">
        <v>535</v>
      </c>
      <c r="B34" s="5" t="n">
        <v>1630</v>
      </c>
      <c r="C34" s="5" t="n">
        <v>1639</v>
      </c>
    </row>
    <row r="35" spans="1:3">
      <c r="A35" s="4" t="s">
        <v>524</v>
      </c>
      <c r="C35" s="5" t="n">
        <v>-158</v>
      </c>
    </row>
    <row r="36" spans="1:3">
      <c r="A36" s="4" t="s">
        <v>536</v>
      </c>
      <c r="B36" s="7" t="n">
        <v>1630</v>
      </c>
      <c r="C36" s="5" t="n">
        <v>1481</v>
      </c>
    </row>
    <row r="37" spans="1:3">
      <c r="A37" s="4" t="s">
        <v>539</v>
      </c>
    </row>
    <row r="38" spans="1:3">
      <c r="A38" s="3" t="s">
        <v>537</v>
      </c>
    </row>
    <row r="39" spans="1:3">
      <c r="A39" s="4" t="s">
        <v>534</v>
      </c>
      <c r="C39" s="5" t="n">
        <v>-1314</v>
      </c>
    </row>
    <row r="40" spans="1:3">
      <c r="A40" s="4" t="s">
        <v>538</v>
      </c>
      <c r="C40" s="5" t="n">
        <v>-1314</v>
      </c>
    </row>
    <row r="41" spans="1:3">
      <c r="A41" s="4" t="s">
        <v>524</v>
      </c>
      <c r="C41" s="5" t="n">
        <v>1314</v>
      </c>
    </row>
    <row r="42" spans="1:3">
      <c r="A42" s="4" t="s">
        <v>540</v>
      </c>
    </row>
    <row r="43" spans="1:3">
      <c r="A43" s="3" t="s">
        <v>537</v>
      </c>
    </row>
    <row r="44" spans="1:3">
      <c r="A44" s="4" t="s">
        <v>534</v>
      </c>
      <c r="C44" s="5" t="n">
        <v>-80</v>
      </c>
    </row>
    <row r="45" spans="1:3">
      <c r="A45" s="4" t="s">
        <v>538</v>
      </c>
      <c r="C45" s="5" t="n">
        <v>-80</v>
      </c>
    </row>
    <row r="46" spans="1:3">
      <c r="A46" s="4" t="s">
        <v>524</v>
      </c>
      <c r="C46" s="5" t="n">
        <v>80</v>
      </c>
    </row>
    <row r="47" spans="1:3">
      <c r="A47" s="4" t="s">
        <v>541</v>
      </c>
    </row>
    <row r="48" spans="1:3">
      <c r="A48" s="3" t="s">
        <v>537</v>
      </c>
    </row>
    <row r="49" spans="1:3">
      <c r="A49" s="4" t="s">
        <v>534</v>
      </c>
      <c r="C49" s="5" t="n">
        <v>-158</v>
      </c>
    </row>
    <row r="50" spans="1:3">
      <c r="A50" s="4" t="s">
        <v>538</v>
      </c>
      <c r="C50" s="5" t="n">
        <v>-158</v>
      </c>
    </row>
    <row r="51" spans="1:3">
      <c r="A51" s="4" t="s">
        <v>524</v>
      </c>
      <c r="C51" s="7" t="n">
        <v>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4" t="s">
        <v>544</v>
      </c>
    </row>
    <row r="4" spans="1:2">
      <c r="A4" s="3" t="s">
        <v>545</v>
      </c>
    </row>
    <row r="5" spans="1:2">
      <c r="A5" s="4" t="s">
        <v>546</v>
      </c>
      <c r="B5" s="7" t="n">
        <v>196</v>
      </c>
    </row>
    <row r="6" spans="1:2">
      <c r="A6" s="4" t="s">
        <v>547</v>
      </c>
      <c r="B6" s="5" t="n">
        <v>-827</v>
      </c>
    </row>
    <row r="7" spans="1:2">
      <c r="A7" s="4" t="s">
        <v>548</v>
      </c>
    </row>
    <row r="8" spans="1:2">
      <c r="A8" s="3" t="s">
        <v>549</v>
      </c>
    </row>
    <row r="9" spans="1:2">
      <c r="A9" s="4" t="s">
        <v>550</v>
      </c>
      <c r="B9" s="7" t="n">
        <v>6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1</v>
      </c>
      <c r="B1" s="2" t="s">
        <v>2</v>
      </c>
      <c r="C1" s="2" t="s">
        <v>25</v>
      </c>
    </row>
    <row r="2" spans="1:3">
      <c r="A2" s="4" t="s">
        <v>552</v>
      </c>
    </row>
    <row r="3" spans="1:3">
      <c r="A3" s="3" t="s">
        <v>553</v>
      </c>
    </row>
    <row r="4" spans="1:3">
      <c r="A4" s="4" t="s">
        <v>27</v>
      </c>
      <c r="B4" s="7" t="n">
        <v>143366</v>
      </c>
      <c r="C4" s="7" t="n">
        <v>94681</v>
      </c>
    </row>
    <row r="5" spans="1:3">
      <c r="A5" s="4" t="s">
        <v>554</v>
      </c>
      <c r="B5" s="5" t="n">
        <v>1458</v>
      </c>
      <c r="C5" s="5" t="n">
        <v>1457</v>
      </c>
    </row>
    <row r="6" spans="1:3">
      <c r="A6" s="4" t="s">
        <v>555</v>
      </c>
      <c r="B6" s="5" t="n">
        <v>1635329</v>
      </c>
      <c r="C6" s="5" t="n">
        <v>1581951</v>
      </c>
    </row>
    <row r="7" spans="1:3">
      <c r="A7" s="4" t="s">
        <v>556</v>
      </c>
    </row>
    <row r="8" spans="1:3">
      <c r="A8" s="3" t="s">
        <v>553</v>
      </c>
    </row>
    <row r="9" spans="1:3">
      <c r="A9" s="4" t="s">
        <v>27</v>
      </c>
      <c r="B9" s="5" t="n">
        <v>143366</v>
      </c>
      <c r="C9" s="5" t="n">
        <v>94681</v>
      </c>
    </row>
    <row r="10" spans="1:3">
      <c r="A10" s="4" t="s">
        <v>554</v>
      </c>
      <c r="B10" s="5" t="n">
        <v>1458</v>
      </c>
      <c r="C10" s="5" t="n">
        <v>1457</v>
      </c>
    </row>
    <row r="11" spans="1:3">
      <c r="A11" s="4" t="s">
        <v>555</v>
      </c>
      <c r="B11" s="7" t="n">
        <v>1623487</v>
      </c>
      <c r="C11" s="7" t="n">
        <v>1564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9842</v>
      </c>
      <c r="C3" s="7" t="n">
        <v>19585</v>
      </c>
    </row>
    <row r="4" spans="1:3">
      <c r="A4" s="4" t="s">
        <v>560</v>
      </c>
      <c r="B4" s="7" t="n">
        <v>125</v>
      </c>
      <c r="C4" s="5" t="n">
        <v>1552</v>
      </c>
    </row>
    <row r="5" spans="1:3">
      <c r="A5" s="4" t="s">
        <v>561</v>
      </c>
    </row>
    <row r="6" spans="1:3">
      <c r="A6" s="3" t="s">
        <v>558</v>
      </c>
    </row>
    <row r="7" spans="1:3">
      <c r="A7" s="4" t="s">
        <v>562</v>
      </c>
      <c r="B7" s="4" t="s">
        <v>445</v>
      </c>
    </row>
    <row r="8" spans="1:3">
      <c r="A8" s="4" t="s">
        <v>563</v>
      </c>
    </row>
    <row r="9" spans="1:3">
      <c r="A9" s="3" t="s">
        <v>558</v>
      </c>
    </row>
    <row r="10" spans="1:3">
      <c r="A10" s="4" t="s">
        <v>562</v>
      </c>
      <c r="B10" s="4" t="s">
        <v>416</v>
      </c>
    </row>
    <row r="11" spans="1:3">
      <c r="A11" s="4" t="s">
        <v>564</v>
      </c>
    </row>
    <row r="12" spans="1:3">
      <c r="A12" s="3" t="s">
        <v>558</v>
      </c>
    </row>
    <row r="13" spans="1:3">
      <c r="A13" s="4" t="s">
        <v>562</v>
      </c>
      <c r="B13" s="4" t="s">
        <v>407</v>
      </c>
    </row>
    <row r="14" spans="1:3">
      <c r="A14" s="4" t="s">
        <v>565</v>
      </c>
    </row>
    <row r="15" spans="1:3">
      <c r="A15" s="3" t="s">
        <v>558</v>
      </c>
    </row>
    <row r="16" spans="1:3">
      <c r="A16" s="4" t="s">
        <v>30</v>
      </c>
      <c r="B16" s="7" t="n">
        <v>20580</v>
      </c>
      <c r="C16" s="5" t="n">
        <v>30195</v>
      </c>
    </row>
    <row r="17" spans="1:3">
      <c r="A17" s="4" t="s">
        <v>566</v>
      </c>
    </row>
    <row r="18" spans="1:3">
      <c r="A18" s="3" t="s">
        <v>558</v>
      </c>
    </row>
    <row r="19" spans="1:3">
      <c r="A19" s="4" t="s">
        <v>30</v>
      </c>
      <c r="B19" s="5" t="n">
        <v>20580</v>
      </c>
      <c r="C19" s="5" t="n">
        <v>30195</v>
      </c>
    </row>
    <row r="20" spans="1:3">
      <c r="A20" s="4" t="s">
        <v>567</v>
      </c>
    </row>
    <row r="21" spans="1:3">
      <c r="A21" s="3" t="s">
        <v>558</v>
      </c>
    </row>
    <row r="22" spans="1:3">
      <c r="A22" s="4" t="s">
        <v>559</v>
      </c>
      <c r="B22" s="5" t="n">
        <v>19842</v>
      </c>
      <c r="C22" s="5" t="n">
        <v>19585</v>
      </c>
    </row>
    <row r="23" spans="1:3">
      <c r="A23" s="4" t="s">
        <v>560</v>
      </c>
      <c r="B23" s="5" t="n">
        <v>125</v>
      </c>
      <c r="C23" s="5" t="n">
        <v>1552</v>
      </c>
    </row>
    <row r="24" spans="1:3">
      <c r="A24" s="4" t="s">
        <v>568</v>
      </c>
    </row>
    <row r="25" spans="1:3">
      <c r="A25" s="3" t="s">
        <v>558</v>
      </c>
    </row>
    <row r="26" spans="1:3">
      <c r="A26" s="4" t="s">
        <v>559</v>
      </c>
      <c r="B26" s="5" t="n">
        <v>19842</v>
      </c>
      <c r="C26" s="5" t="n">
        <v>19585</v>
      </c>
    </row>
    <row r="27" spans="1:3">
      <c r="A27" s="4" t="s">
        <v>560</v>
      </c>
      <c r="B27" s="7" t="n">
        <v>125</v>
      </c>
      <c r="C27" s="7" t="n">
        <v>1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569</v>
      </c>
      <c r="B1" s="2" t="s">
        <v>485</v>
      </c>
      <c r="C1" s="2" t="s">
        <v>1</v>
      </c>
    </row>
    <row r="2" spans="1:5">
      <c r="B2" s="2" t="s">
        <v>570</v>
      </c>
      <c r="C2" s="2" t="s">
        <v>2</v>
      </c>
      <c r="D2" s="2" t="s">
        <v>78</v>
      </c>
      <c r="E2" s="2" t="s">
        <v>25</v>
      </c>
    </row>
    <row r="3" spans="1:5">
      <c r="A3" s="4" t="s">
        <v>571</v>
      </c>
    </row>
    <row r="4" spans="1:5">
      <c r="A4" s="3" t="s">
        <v>571</v>
      </c>
    </row>
    <row r="5" spans="1:5">
      <c r="A5" s="4" t="s">
        <v>259</v>
      </c>
      <c r="C5" s="9" t="n">
        <v>1.4</v>
      </c>
      <c r="E5" s="9" t="n">
        <v>1.4</v>
      </c>
    </row>
    <row r="6" spans="1:5">
      <c r="A6" s="4" t="s">
        <v>260</v>
      </c>
      <c r="C6" s="11" t="n">
        <v>1.5</v>
      </c>
      <c r="E6" s="9" t="n">
        <v>1.5</v>
      </c>
    </row>
    <row r="7" spans="1:5">
      <c r="A7" s="4" t="s">
        <v>572</v>
      </c>
    </row>
    <row r="8" spans="1:5">
      <c r="A8" s="3" t="s">
        <v>573</v>
      </c>
    </row>
    <row r="9" spans="1:5">
      <c r="A9" s="4" t="s">
        <v>574</v>
      </c>
      <c r="C9" s="11" t="n">
        <v>0.5</v>
      </c>
      <c r="D9" s="9" t="n">
        <v>0.5</v>
      </c>
    </row>
    <row r="10" spans="1:5">
      <c r="A10" s="3" t="s">
        <v>575</v>
      </c>
    </row>
    <row r="11" spans="1:5">
      <c r="A11" s="4" t="s">
        <v>576</v>
      </c>
      <c r="C11" s="11" t="n">
        <v>1.1</v>
      </c>
    </row>
    <row r="12" spans="1:5">
      <c r="A12" s="5" t="n">
        <v>2018</v>
      </c>
      <c r="C12" s="11" t="n">
        <v>1.5</v>
      </c>
    </row>
    <row r="13" spans="1:5">
      <c r="A13" s="5" t="n">
        <v>2019</v>
      </c>
      <c r="C13" s="11" t="n">
        <v>1.5</v>
      </c>
    </row>
    <row r="14" spans="1:5">
      <c r="A14" s="5" t="n">
        <v>2020</v>
      </c>
      <c r="C14" s="11" t="n">
        <v>1.7</v>
      </c>
    </row>
    <row r="15" spans="1:5">
      <c r="A15" s="5" t="n">
        <v>2021</v>
      </c>
      <c r="C15" s="11" t="n">
        <v>2.2</v>
      </c>
    </row>
    <row r="16" spans="1:5">
      <c r="A16" s="4" t="s">
        <v>577</v>
      </c>
      <c r="C16" s="9" t="n">
        <v>8.199999999999999</v>
      </c>
    </row>
    <row r="17" spans="1:5">
      <c r="A17" s="4" t="s">
        <v>578</v>
      </c>
    </row>
    <row r="18" spans="1:5">
      <c r="A18" s="3" t="s">
        <v>573</v>
      </c>
    </row>
    <row r="19" spans="1:5">
      <c r="A19" s="4" t="s">
        <v>579</v>
      </c>
      <c r="B19" s="4" t="s">
        <v>580</v>
      </c>
    </row>
    <row r="20" spans="1:5">
      <c r="A20" s="4" t="s">
        <v>581</v>
      </c>
      <c r="B20" s="9" t="n">
        <v>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s>
  <sheetData>
    <row r="1" spans="1:5">
      <c r="A1" s="1" t="s">
        <v>582</v>
      </c>
      <c r="B1" s="2" t="s">
        <v>583</v>
      </c>
      <c r="C1" s="2" t="s">
        <v>339</v>
      </c>
      <c r="D1" s="2" t="s">
        <v>340</v>
      </c>
      <c r="E1" s="2" t="s">
        <v>584</v>
      </c>
    </row>
    <row r="2" spans="1:5">
      <c r="A2" s="3" t="s">
        <v>585</v>
      </c>
    </row>
    <row r="3" spans="1:5">
      <c r="A3" s="4" t="s">
        <v>586</v>
      </c>
      <c r="C3" s="7" t="n">
        <v>118369000</v>
      </c>
      <c r="D3" s="7" t="n">
        <v>113031000</v>
      </c>
    </row>
    <row r="4" spans="1:5">
      <c r="A4" s="4" t="s">
        <v>39</v>
      </c>
      <c r="C4" s="7" t="n">
        <v>33800000</v>
      </c>
      <c r="E4" s="7" t="n">
        <v>33100000</v>
      </c>
    </row>
    <row r="5" spans="1:5">
      <c r="A5" s="4" t="s">
        <v>254</v>
      </c>
    </row>
    <row r="6" spans="1:5">
      <c r="A6" s="3" t="s">
        <v>585</v>
      </c>
    </row>
    <row r="7" spans="1:5">
      <c r="A7" s="4" t="s">
        <v>255</v>
      </c>
      <c r="C7" s="4" t="s">
        <v>256</v>
      </c>
    </row>
    <row r="8" spans="1:5">
      <c r="A8" s="4" t="s">
        <v>587</v>
      </c>
    </row>
    <row r="9" spans="1:5">
      <c r="A9" s="3" t="s">
        <v>585</v>
      </c>
    </row>
    <row r="10" spans="1:5">
      <c r="A10" s="4" t="s">
        <v>586</v>
      </c>
      <c r="C10" s="7" t="n">
        <v>118400000</v>
      </c>
      <c r="D10" s="5" t="n">
        <v>109100000</v>
      </c>
    </row>
    <row r="11" spans="1:5">
      <c r="A11" s="4" t="s">
        <v>588</v>
      </c>
      <c r="C11" s="5" t="n">
        <v>54400000</v>
      </c>
      <c r="E11" s="5" t="n">
        <v>60700000</v>
      </c>
    </row>
    <row r="12" spans="1:5">
      <c r="A12" s="4" t="s">
        <v>39</v>
      </c>
      <c r="C12" s="5" t="n">
        <v>33800000</v>
      </c>
    </row>
    <row r="13" spans="1:5">
      <c r="A13" s="4" t="s">
        <v>589</v>
      </c>
    </row>
    <row r="14" spans="1:5">
      <c r="A14" s="3" t="s">
        <v>585</v>
      </c>
    </row>
    <row r="15" spans="1:5">
      <c r="A15" s="4" t="s">
        <v>586</v>
      </c>
      <c r="C15" s="5" t="n">
        <v>90500000</v>
      </c>
      <c r="D15" s="5" t="n">
        <v>62500000</v>
      </c>
    </row>
    <row r="16" spans="1:5">
      <c r="A16" s="4" t="s">
        <v>588</v>
      </c>
      <c r="C16" s="5" t="n">
        <v>36700000</v>
      </c>
      <c r="E16" s="5" t="n">
        <v>40900000</v>
      </c>
    </row>
    <row r="17" spans="1:5">
      <c r="A17" s="4" t="s">
        <v>590</v>
      </c>
    </row>
    <row r="18" spans="1:5">
      <c r="A18" s="3" t="s">
        <v>585</v>
      </c>
    </row>
    <row r="19" spans="1:5">
      <c r="A19" s="4" t="s">
        <v>586</v>
      </c>
      <c r="C19" s="5" t="n">
        <v>5600000</v>
      </c>
      <c r="D19" s="5" t="n">
        <v>9200000</v>
      </c>
    </row>
    <row r="20" spans="1:5">
      <c r="A20" s="4" t="s">
        <v>588</v>
      </c>
      <c r="C20" s="5" t="n">
        <v>3100000</v>
      </c>
      <c r="E20" s="5" t="n">
        <v>3700000</v>
      </c>
    </row>
    <row r="21" spans="1:5">
      <c r="A21" s="4" t="s">
        <v>591</v>
      </c>
    </row>
    <row r="22" spans="1:5">
      <c r="A22" s="3" t="s">
        <v>585</v>
      </c>
    </row>
    <row r="23" spans="1:5">
      <c r="A23" s="4" t="s">
        <v>586</v>
      </c>
      <c r="C23" s="5" t="n">
        <v>22300000</v>
      </c>
      <c r="D23" s="5" t="n">
        <v>37400000</v>
      </c>
    </row>
    <row r="24" spans="1:5">
      <c r="A24" s="4" t="s">
        <v>588</v>
      </c>
      <c r="C24" s="7" t="n">
        <v>14600000</v>
      </c>
      <c r="E24" s="5" t="n">
        <v>16100000</v>
      </c>
    </row>
    <row r="25" spans="1:5">
      <c r="A25" s="4" t="s">
        <v>592</v>
      </c>
    </row>
    <row r="26" spans="1:5">
      <c r="A26" s="3" t="s">
        <v>585</v>
      </c>
    </row>
    <row r="27" spans="1:5">
      <c r="A27" s="4" t="s">
        <v>593</v>
      </c>
      <c r="C27" s="4" t="s">
        <v>594</v>
      </c>
    </row>
    <row r="28" spans="1:5">
      <c r="A28" s="4" t="s">
        <v>595</v>
      </c>
      <c r="D28" s="5" t="n">
        <v>1000000</v>
      </c>
    </row>
    <row r="29" spans="1:5">
      <c r="A29" s="4" t="s">
        <v>596</v>
      </c>
    </row>
    <row r="30" spans="1:5">
      <c r="A30" s="3" t="s">
        <v>585</v>
      </c>
    </row>
    <row r="31" spans="1:5">
      <c r="A31" s="4" t="s">
        <v>593</v>
      </c>
      <c r="C31" s="4" t="s">
        <v>407</v>
      </c>
    </row>
    <row r="32" spans="1:5">
      <c r="A32" s="4" t="s">
        <v>595</v>
      </c>
      <c r="D32" s="5" t="n">
        <v>700000</v>
      </c>
    </row>
    <row r="33" spans="1:5">
      <c r="A33" s="4" t="s">
        <v>597</v>
      </c>
    </row>
    <row r="34" spans="1:5">
      <c r="A34" s="3" t="s">
        <v>585</v>
      </c>
    </row>
    <row r="35" spans="1:5">
      <c r="A35" s="4" t="s">
        <v>595</v>
      </c>
      <c r="D35" s="5" t="n">
        <v>800000</v>
      </c>
    </row>
    <row r="36" spans="1:5">
      <c r="A36" s="4" t="s">
        <v>598</v>
      </c>
    </row>
    <row r="37" spans="1:5">
      <c r="A37" s="3" t="s">
        <v>585</v>
      </c>
    </row>
    <row r="38" spans="1:5">
      <c r="A38" s="4" t="s">
        <v>39</v>
      </c>
      <c r="E38" s="5" t="n">
        <v>33100000</v>
      </c>
    </row>
    <row r="39" spans="1:5">
      <c r="A39" s="4" t="s">
        <v>599</v>
      </c>
    </row>
    <row r="40" spans="1:5">
      <c r="A40" s="3" t="s">
        <v>585</v>
      </c>
    </row>
    <row r="41" spans="1:5">
      <c r="A41" s="4" t="s">
        <v>600</v>
      </c>
      <c r="C41" s="7" t="n">
        <v>500000</v>
      </c>
    </row>
    <row r="42" spans="1:5">
      <c r="A42" s="4" t="s">
        <v>601</v>
      </c>
      <c r="C42" s="5" t="n">
        <v>500000</v>
      </c>
      <c r="D42" s="5" t="n">
        <v>300000</v>
      </c>
    </row>
    <row r="43" spans="1:5">
      <c r="A43" s="4" t="s">
        <v>602</v>
      </c>
      <c r="C43" s="5" t="n">
        <v>300000</v>
      </c>
      <c r="E43" s="5" t="n">
        <v>1300000</v>
      </c>
    </row>
    <row r="44" spans="1:5">
      <c r="A44" s="4" t="s">
        <v>603</v>
      </c>
    </row>
    <row r="45" spans="1:5">
      <c r="A45" s="3" t="s">
        <v>585</v>
      </c>
    </row>
    <row r="46" spans="1:5">
      <c r="A46" s="4" t="s">
        <v>604</v>
      </c>
      <c r="B46" s="7" t="n">
        <v>250</v>
      </c>
    </row>
    <row r="47" spans="1:5">
      <c r="A47" s="4" t="s">
        <v>605</v>
      </c>
      <c r="C47" s="5" t="n">
        <v>300000</v>
      </c>
      <c r="D47" s="5" t="n">
        <v>300000</v>
      </c>
    </row>
    <row r="48" spans="1:5">
      <c r="A48" s="4" t="s">
        <v>602</v>
      </c>
      <c r="C48" s="5" t="n">
        <v>100000</v>
      </c>
    </row>
    <row r="49" spans="1:5">
      <c r="A49" s="4" t="s">
        <v>606</v>
      </c>
    </row>
    <row r="50" spans="1:5">
      <c r="A50" s="3" t="s">
        <v>585</v>
      </c>
    </row>
    <row r="51" spans="1:5">
      <c r="A51" s="4" t="s">
        <v>588</v>
      </c>
      <c r="C51" s="5" t="n">
        <v>5000</v>
      </c>
      <c r="E51" s="5" t="n">
        <v>4000</v>
      </c>
    </row>
    <row r="52" spans="1:5">
      <c r="A52" s="4" t="s">
        <v>607</v>
      </c>
      <c r="C52" s="5" t="n">
        <v>1000</v>
      </c>
      <c r="D52" s="5" t="n">
        <v>2000</v>
      </c>
    </row>
    <row r="53" spans="1:5">
      <c r="A53" s="4" t="s">
        <v>608</v>
      </c>
    </row>
    <row r="54" spans="1:5">
      <c r="A54" s="3" t="s">
        <v>585</v>
      </c>
    </row>
    <row r="55" spans="1:5">
      <c r="A55" s="4" t="s">
        <v>588</v>
      </c>
      <c r="C55" s="5" t="n">
        <v>0</v>
      </c>
      <c r="E55" s="5" t="n">
        <v>0</v>
      </c>
    </row>
    <row r="56" spans="1:5">
      <c r="A56" s="4" t="s">
        <v>607</v>
      </c>
      <c r="C56" s="5" t="n">
        <v>0</v>
      </c>
      <c r="D56" s="5" t="n">
        <v>24000</v>
      </c>
    </row>
    <row r="57" spans="1:5">
      <c r="A57" s="4" t="s">
        <v>609</v>
      </c>
    </row>
    <row r="58" spans="1:5">
      <c r="A58" s="3" t="s">
        <v>585</v>
      </c>
    </row>
    <row r="59" spans="1:5">
      <c r="A59" s="4" t="s">
        <v>610</v>
      </c>
      <c r="C59" s="5" t="n">
        <v>1400000</v>
      </c>
      <c r="D59" s="5" t="n">
        <v>1100000</v>
      </c>
    </row>
    <row r="60" spans="1:5">
      <c r="A60" s="4" t="s">
        <v>602</v>
      </c>
      <c r="C60" s="5" t="n">
        <v>700000</v>
      </c>
      <c r="E60" s="5" t="n">
        <v>1000000</v>
      </c>
    </row>
    <row r="61" spans="1:5">
      <c r="A61" s="4" t="s">
        <v>611</v>
      </c>
    </row>
    <row r="62" spans="1:5">
      <c r="A62" s="3" t="s">
        <v>585</v>
      </c>
    </row>
    <row r="63" spans="1:5">
      <c r="A63" s="4" t="s">
        <v>588</v>
      </c>
      <c r="C63" s="5" t="n">
        <v>0</v>
      </c>
      <c r="E63" s="5" t="n">
        <v>0</v>
      </c>
    </row>
    <row r="64" spans="1:5">
      <c r="A64" s="4" t="s">
        <v>607</v>
      </c>
      <c r="C64" s="5" t="n">
        <v>55000</v>
      </c>
      <c r="D64" s="5" t="n">
        <v>51000</v>
      </c>
    </row>
    <row r="65" spans="1:5">
      <c r="A65" s="4" t="s">
        <v>612</v>
      </c>
    </row>
    <row r="66" spans="1:5">
      <c r="A66" s="3" t="s">
        <v>585</v>
      </c>
    </row>
    <row r="67" spans="1:5">
      <c r="A67" s="4" t="s">
        <v>588</v>
      </c>
      <c r="C67" s="5" t="n">
        <v>4000</v>
      </c>
      <c r="E67" s="5" t="n">
        <v>100</v>
      </c>
    </row>
    <row r="68" spans="1:5">
      <c r="A68" s="4" t="s">
        <v>607</v>
      </c>
      <c r="C68" s="5" t="n">
        <v>24000</v>
      </c>
      <c r="D68" s="5" t="n">
        <v>17000</v>
      </c>
    </row>
    <row r="69" spans="1:5">
      <c r="A69" s="4" t="s">
        <v>613</v>
      </c>
    </row>
    <row r="70" spans="1:5">
      <c r="A70" s="3" t="s">
        <v>585</v>
      </c>
    </row>
    <row r="71" spans="1:5">
      <c r="A71" s="4" t="s">
        <v>614</v>
      </c>
      <c r="C71" s="7" t="n">
        <v>26000</v>
      </c>
    </row>
    <row r="72" spans="1:5">
      <c r="A72" s="4" t="s">
        <v>615</v>
      </c>
      <c r="C72" s="4" t="s">
        <v>410</v>
      </c>
    </row>
    <row r="73" spans="1:5">
      <c r="A73" s="4" t="s">
        <v>616</v>
      </c>
      <c r="C73" s="7" t="n">
        <v>30000</v>
      </c>
    </row>
    <row r="74" spans="1:5">
      <c r="A74" s="4" t="s">
        <v>607</v>
      </c>
      <c r="D74" s="7" t="n">
        <v>3300000</v>
      </c>
    </row>
    <row r="75" spans="1:5">
      <c r="A75" s="4" t="s">
        <v>617</v>
      </c>
    </row>
    <row r="76" spans="1:5">
      <c r="A76" s="3" t="s">
        <v>585</v>
      </c>
    </row>
    <row r="77" spans="1:5">
      <c r="A77" s="4" t="s">
        <v>39</v>
      </c>
      <c r="E77" s="5" t="n">
        <v>1000000</v>
      </c>
    </row>
    <row r="78" spans="1:5">
      <c r="A78" s="4" t="s">
        <v>618</v>
      </c>
    </row>
    <row r="79" spans="1:5">
      <c r="A79" s="3" t="s">
        <v>585</v>
      </c>
    </row>
    <row r="80" spans="1:5">
      <c r="A80" s="4" t="s">
        <v>39</v>
      </c>
      <c r="E80" s="7" t="n">
        <v>900000</v>
      </c>
    </row>
    <row r="81" spans="1:5">
      <c r="A81" s="4" t="s">
        <v>619</v>
      </c>
    </row>
    <row r="82" spans="1:5">
      <c r="A82" s="3" t="s">
        <v>585</v>
      </c>
    </row>
    <row r="83" spans="1:5">
      <c r="A83" s="4" t="s">
        <v>39</v>
      </c>
      <c r="C83" s="5" t="n">
        <v>700000</v>
      </c>
    </row>
    <row r="84" spans="1:5">
      <c r="A84" s="4" t="s">
        <v>334</v>
      </c>
    </row>
    <row r="85" spans="1:5">
      <c r="A85" s="3" t="s">
        <v>585</v>
      </c>
    </row>
    <row r="86" spans="1:5">
      <c r="A86" s="4" t="s">
        <v>39</v>
      </c>
      <c r="C86" s="7" t="n">
        <v>700000</v>
      </c>
    </row>
    <row r="87" spans="1:5">
      <c r="A87" s="4" t="s">
        <v>620</v>
      </c>
    </row>
    <row r="88" spans="1:5">
      <c r="A88" s="3" t="s">
        <v>585</v>
      </c>
    </row>
    <row r="89" spans="1:5">
      <c r="A89" s="4" t="s">
        <v>621</v>
      </c>
      <c r="C89" s="5" t="n">
        <v>2</v>
      </c>
    </row>
    <row r="90" spans="1:5">
      <c r="A90" s="4" t="s">
        <v>622</v>
      </c>
    </row>
    <row r="91" spans="1:5">
      <c r="A91" s="3" t="s">
        <v>585</v>
      </c>
    </row>
    <row r="92" spans="1:5">
      <c r="A92" s="4" t="s">
        <v>621</v>
      </c>
      <c r="C92" s="5" t="n">
        <v>2</v>
      </c>
    </row>
    <row r="93" spans="1:5">
      <c r="A93" s="4" t="s">
        <v>623</v>
      </c>
    </row>
    <row r="94" spans="1:5">
      <c r="A94" s="3" t="s">
        <v>585</v>
      </c>
    </row>
    <row r="95" spans="1:5">
      <c r="A95" s="4" t="s">
        <v>624</v>
      </c>
      <c r="C95" s="5" t="n">
        <v>24</v>
      </c>
    </row>
    <row r="96" spans="1:5">
      <c r="A96" s="4" t="s">
        <v>625</v>
      </c>
      <c r="C96" s="7" t="n">
        <v>325</v>
      </c>
    </row>
    <row r="97" spans="1:5">
      <c r="A97" s="4" t="s">
        <v>626</v>
      </c>
    </row>
    <row r="98" spans="1:5">
      <c r="A98" s="3" t="s">
        <v>585</v>
      </c>
    </row>
    <row r="99" spans="1:5">
      <c r="A99" s="4" t="s">
        <v>624</v>
      </c>
      <c r="C99" s="5" t="n">
        <v>4</v>
      </c>
    </row>
    <row r="100" spans="1:5">
      <c r="A100" s="4" t="s">
        <v>625</v>
      </c>
      <c r="C100" s="7" t="n">
        <v>250</v>
      </c>
    </row>
    <row r="101" spans="1:5">
      <c r="A101" s="4" t="s">
        <v>627</v>
      </c>
    </row>
    <row r="102" spans="1:5">
      <c r="A102" s="3" t="s">
        <v>585</v>
      </c>
    </row>
    <row r="103" spans="1:5">
      <c r="A103" s="4" t="s">
        <v>624</v>
      </c>
      <c r="C103" s="5" t="n">
        <v>10</v>
      </c>
    </row>
    <row r="104" spans="1:5">
      <c r="A104" s="4" t="s">
        <v>625</v>
      </c>
      <c r="C104" s="7" t="n">
        <v>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3"/>
    <col customWidth="1" max="5" min="5" width="37"/>
    <col customWidth="1" max="6" min="6" width="21"/>
    <col customWidth="1" max="7" min="7" width="21"/>
  </cols>
  <sheetData>
    <row r="1" spans="1:7">
      <c r="A1" s="1" t="s">
        <v>628</v>
      </c>
      <c r="B1" s="2" t="s">
        <v>629</v>
      </c>
      <c r="C1" s="2" t="s">
        <v>630</v>
      </c>
      <c r="D1" s="2" t="s">
        <v>631</v>
      </c>
      <c r="E1" s="2" t="s">
        <v>632</v>
      </c>
      <c r="F1" s="2" t="s">
        <v>340</v>
      </c>
      <c r="G1" s="2" t="s">
        <v>584</v>
      </c>
    </row>
    <row r="2" spans="1:7">
      <c r="A2" s="4" t="s">
        <v>633</v>
      </c>
    </row>
    <row r="3" spans="1:7">
      <c r="A3" s="3" t="s">
        <v>634</v>
      </c>
    </row>
    <row r="4" spans="1:7">
      <c r="A4" s="4" t="s">
        <v>635</v>
      </c>
      <c r="B4" s="8" t="n">
        <v>4.69</v>
      </c>
    </row>
    <row r="5" spans="1:7">
      <c r="A5" s="4" t="s">
        <v>636</v>
      </c>
      <c r="B5" s="4" t="s">
        <v>637</v>
      </c>
    </row>
    <row r="6" spans="1:7">
      <c r="A6" s="4" t="s">
        <v>638</v>
      </c>
      <c r="E6" s="7" t="n">
        <v>1300000</v>
      </c>
      <c r="F6" s="7" t="n">
        <v>0</v>
      </c>
    </row>
    <row r="7" spans="1:7">
      <c r="A7" s="3" t="s">
        <v>639</v>
      </c>
    </row>
    <row r="8" spans="1:7">
      <c r="A8" s="4" t="s">
        <v>640</v>
      </c>
      <c r="E8" s="4" t="s">
        <v>641</v>
      </c>
    </row>
    <row r="9" spans="1:7">
      <c r="A9" s="4" t="s">
        <v>642</v>
      </c>
      <c r="E9" s="4" t="s">
        <v>637</v>
      </c>
    </row>
    <row r="10" spans="1:7">
      <c r="A10" s="4" t="s">
        <v>643</v>
      </c>
      <c r="E10" s="4" t="s">
        <v>644</v>
      </c>
    </row>
    <row r="11" spans="1:7">
      <c r="A11" s="4" t="s">
        <v>645</v>
      </c>
      <c r="E11" s="4" t="s">
        <v>646</v>
      </c>
    </row>
    <row r="12" spans="1:7">
      <c r="A12" s="4" t="s">
        <v>647</v>
      </c>
      <c r="E12" s="4" t="s">
        <v>648</v>
      </c>
    </row>
    <row r="13" spans="1:7">
      <c r="A13" s="4" t="s">
        <v>649</v>
      </c>
    </row>
    <row r="14" spans="1:7">
      <c r="A14" s="3" t="s">
        <v>650</v>
      </c>
    </row>
    <row r="15" spans="1:7">
      <c r="A15" s="4" t="s">
        <v>651</v>
      </c>
      <c r="E15" s="5" t="n">
        <v>525000</v>
      </c>
    </row>
    <row r="16" spans="1:7">
      <c r="A16" s="4" t="s">
        <v>652</v>
      </c>
      <c r="E16" s="8" t="n">
        <v>4.69</v>
      </c>
    </row>
    <row r="17" spans="1:7">
      <c r="A17" s="4" t="s">
        <v>653</v>
      </c>
      <c r="E17" s="4" t="s">
        <v>637</v>
      </c>
    </row>
    <row r="18" spans="1:7">
      <c r="A18" s="4" t="s">
        <v>654</v>
      </c>
    </row>
    <row r="19" spans="1:7">
      <c r="A19" s="3" t="s">
        <v>650</v>
      </c>
    </row>
    <row r="20" spans="1:7">
      <c r="A20" s="4" t="s">
        <v>651</v>
      </c>
      <c r="E20" s="5" t="n">
        <v>13000</v>
      </c>
    </row>
    <row r="21" spans="1:7">
      <c r="A21" s="4" t="s">
        <v>652</v>
      </c>
      <c r="E21" s="8" t="n">
        <v>15.09</v>
      </c>
    </row>
    <row r="22" spans="1:7">
      <c r="A22" s="4" t="s">
        <v>653</v>
      </c>
      <c r="E22" s="4" t="s">
        <v>655</v>
      </c>
    </row>
    <row r="23" spans="1:7">
      <c r="A23" s="4" t="s">
        <v>656</v>
      </c>
    </row>
    <row r="24" spans="1:7">
      <c r="A24" s="3" t="s">
        <v>634</v>
      </c>
    </row>
    <row r="25" spans="1:7">
      <c r="A25" s="4" t="s">
        <v>290</v>
      </c>
      <c r="B25" s="5" t="n">
        <v>500000</v>
      </c>
    </row>
    <row r="26" spans="1:7">
      <c r="A26" s="4" t="s">
        <v>657</v>
      </c>
    </row>
    <row r="27" spans="1:7">
      <c r="A27" s="3" t="s">
        <v>634</v>
      </c>
    </row>
    <row r="28" spans="1:7">
      <c r="A28" s="4" t="s">
        <v>290</v>
      </c>
      <c r="B28" s="5" t="n">
        <v>25000</v>
      </c>
    </row>
    <row r="29" spans="1:7">
      <c r="A29" s="4" t="s">
        <v>658</v>
      </c>
    </row>
    <row r="30" spans="1:7">
      <c r="A30" s="3" t="s">
        <v>634</v>
      </c>
    </row>
    <row r="31" spans="1:7">
      <c r="A31" s="4" t="s">
        <v>659</v>
      </c>
      <c r="C31" s="12" t="n">
        <v>0.8947000000000001</v>
      </c>
    </row>
    <row r="32" spans="1:7">
      <c r="A32" s="4" t="s">
        <v>660</v>
      </c>
      <c r="C32" s="12" t="n">
        <v>0.8947000000000001</v>
      </c>
    </row>
    <row r="33" spans="1:7">
      <c r="A33" s="4" t="s">
        <v>661</v>
      </c>
      <c r="D33" s="5" t="n">
        <v>1</v>
      </c>
    </row>
    <row r="34" spans="1:7">
      <c r="A34" s="4" t="s">
        <v>662</v>
      </c>
      <c r="D34" s="5" t="n">
        <v>15000</v>
      </c>
    </row>
    <row r="35" spans="1:7">
      <c r="A35" s="4" t="s">
        <v>663</v>
      </c>
      <c r="C35" s="13" t="n">
        <v>15.088</v>
      </c>
      <c r="D35" s="8" t="n">
        <v>13.5</v>
      </c>
    </row>
    <row r="36" spans="1:7">
      <c r="A36" s="4" t="s">
        <v>664</v>
      </c>
      <c r="C36" s="5" t="n">
        <v>13420</v>
      </c>
    </row>
    <row r="37" spans="1:7">
      <c r="A37" s="4" t="s">
        <v>361</v>
      </c>
    </row>
    <row r="38" spans="1:7">
      <c r="A38" s="3" t="s">
        <v>634</v>
      </c>
    </row>
    <row r="39" spans="1:7">
      <c r="A39" s="4" t="s">
        <v>665</v>
      </c>
      <c r="E39" s="7" t="n">
        <v>39000</v>
      </c>
      <c r="G39" s="7" t="n">
        <v>39000</v>
      </c>
    </row>
    <row r="40" spans="1:7">
      <c r="A40" s="4" t="s">
        <v>666</v>
      </c>
    </row>
    <row r="41" spans="1:7">
      <c r="A41" s="3" t="s">
        <v>634</v>
      </c>
    </row>
    <row r="42" spans="1:7">
      <c r="A42" s="4" t="s">
        <v>665</v>
      </c>
      <c r="C42" s="7" t="n">
        <v>3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67</v>
      </c>
      <c r="B1" s="2" t="s">
        <v>282</v>
      </c>
      <c r="C1" s="2" t="s">
        <v>668</v>
      </c>
      <c r="D1" s="2" t="s">
        <v>283</v>
      </c>
      <c r="E1" s="2" t="s">
        <v>2</v>
      </c>
      <c r="F1" s="2" t="s">
        <v>78</v>
      </c>
    </row>
    <row r="2" spans="1:6">
      <c r="A2" s="3" t="s">
        <v>669</v>
      </c>
    </row>
    <row r="3" spans="1:6">
      <c r="A3" s="4" t="s">
        <v>290</v>
      </c>
      <c r="D3" s="5" t="n">
        <v>1663660</v>
      </c>
    </row>
    <row r="4" spans="1:6">
      <c r="A4" s="4" t="s">
        <v>670</v>
      </c>
      <c r="D4" s="7" t="n">
        <v>14</v>
      </c>
    </row>
    <row r="5" spans="1:6">
      <c r="A5" s="4" t="s">
        <v>671</v>
      </c>
      <c r="D5" s="4" t="s">
        <v>461</v>
      </c>
    </row>
    <row r="6" spans="1:6">
      <c r="A6" s="4" t="s">
        <v>288</v>
      </c>
      <c r="E6" s="7" t="n">
        <v>44919</v>
      </c>
    </row>
    <row r="7" spans="1:6">
      <c r="A7" s="4" t="s">
        <v>289</v>
      </c>
      <c r="E7" s="5" t="n">
        <v>635518</v>
      </c>
    </row>
    <row r="8" spans="1:6">
      <c r="A8" s="4" t="s">
        <v>672</v>
      </c>
      <c r="D8" s="7" t="n">
        <v>22000000</v>
      </c>
    </row>
    <row r="9" spans="1:6">
      <c r="A9" s="3" t="s">
        <v>673</v>
      </c>
    </row>
    <row r="10" spans="1:6">
      <c r="A10" s="4" t="s">
        <v>674</v>
      </c>
      <c r="E10" s="5" t="n">
        <v>635000</v>
      </c>
    </row>
    <row r="11" spans="1:6">
      <c r="A11" s="4" t="s">
        <v>290</v>
      </c>
      <c r="D11" s="5" t="n">
        <v>1663660</v>
      </c>
    </row>
    <row r="12" spans="1:6">
      <c r="A12" s="4" t="s">
        <v>675</v>
      </c>
      <c r="E12" s="5" t="n">
        <v>635000</v>
      </c>
    </row>
    <row r="13" spans="1:6">
      <c r="A13" s="3" t="s">
        <v>676</v>
      </c>
    </row>
    <row r="14" spans="1:6">
      <c r="A14" s="4" t="s">
        <v>677</v>
      </c>
      <c r="E14" s="4" t="s">
        <v>678</v>
      </c>
    </row>
    <row r="15" spans="1:6">
      <c r="A15" s="4" t="s">
        <v>679</v>
      </c>
    </row>
    <row r="16" spans="1:6">
      <c r="A16" s="3" t="s">
        <v>669</v>
      </c>
    </row>
    <row r="17" spans="1:6">
      <c r="A17" s="4" t="s">
        <v>129</v>
      </c>
      <c r="E17" s="7" t="n">
        <v>800000</v>
      </c>
      <c r="F17" s="7" t="n">
        <v>1400000</v>
      </c>
    </row>
    <row r="18" spans="1:6">
      <c r="A18" s="4" t="s">
        <v>680</v>
      </c>
    </row>
    <row r="19" spans="1:6">
      <c r="A19" s="3" t="s">
        <v>669</v>
      </c>
    </row>
    <row r="20" spans="1:6">
      <c r="A20" s="4" t="s">
        <v>681</v>
      </c>
      <c r="C20" s="4" t="s">
        <v>682</v>
      </c>
    </row>
    <row r="21" spans="1:6">
      <c r="A21" s="4" t="s">
        <v>683</v>
      </c>
    </row>
    <row r="22" spans="1:6">
      <c r="A22" s="3" t="s">
        <v>669</v>
      </c>
    </row>
    <row r="23" spans="1:6">
      <c r="A23" s="4" t="s">
        <v>681</v>
      </c>
      <c r="C23" s="4" t="s">
        <v>682</v>
      </c>
    </row>
    <row r="24" spans="1:6">
      <c r="A24" s="4" t="s">
        <v>684</v>
      </c>
    </row>
    <row r="25" spans="1:6">
      <c r="A25" s="3" t="s">
        <v>669</v>
      </c>
    </row>
    <row r="26" spans="1:6">
      <c r="A26" s="4" t="s">
        <v>290</v>
      </c>
      <c r="B26" s="5" t="n">
        <v>28752</v>
      </c>
    </row>
    <row r="27" spans="1:6">
      <c r="A27" s="4" t="s">
        <v>292</v>
      </c>
      <c r="B27" s="8" t="n">
        <v>6.26</v>
      </c>
    </row>
    <row r="28" spans="1:6">
      <c r="A28" s="3" t="s">
        <v>673</v>
      </c>
    </row>
    <row r="29" spans="1:6">
      <c r="A29" s="4" t="s">
        <v>290</v>
      </c>
      <c r="B29" s="5" t="n">
        <v>287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21"/>
    <col customWidth="1" max="3" min="3" width="25"/>
    <col customWidth="1" max="4" min="4" width="21"/>
    <col customWidth="1" max="5" min="5" width="21"/>
    <col customWidth="1" max="6" min="6" width="21"/>
  </cols>
  <sheetData>
    <row r="1" spans="1:6">
      <c r="A1" s="1" t="s">
        <v>685</v>
      </c>
      <c r="B1" s="2" t="s">
        <v>686</v>
      </c>
      <c r="C1" s="2" t="s">
        <v>687</v>
      </c>
      <c r="D1" s="2" t="s">
        <v>543</v>
      </c>
      <c r="E1" s="2" t="s">
        <v>584</v>
      </c>
      <c r="F1" s="2" t="s">
        <v>688</v>
      </c>
    </row>
    <row r="2" spans="1:6">
      <c r="A2" s="3" t="s">
        <v>689</v>
      </c>
    </row>
    <row r="3" spans="1:6">
      <c r="A3" s="4" t="s">
        <v>690</v>
      </c>
      <c r="D3" s="7" t="n">
        <v>1900</v>
      </c>
      <c r="E3" s="7" t="n">
        <v>1900</v>
      </c>
    </row>
    <row r="4" spans="1:6">
      <c r="A4" s="4" t="s">
        <v>691</v>
      </c>
    </row>
    <row r="5" spans="1:6">
      <c r="A5" s="3" t="s">
        <v>689</v>
      </c>
    </row>
    <row r="6" spans="1:6">
      <c r="A6" s="4" t="s">
        <v>692</v>
      </c>
      <c r="C6" s="5" t="n">
        <v>5</v>
      </c>
    </row>
    <row r="7" spans="1:6">
      <c r="A7" s="4" t="s">
        <v>690</v>
      </c>
      <c r="C7" s="7" t="n">
        <v>1900</v>
      </c>
    </row>
    <row r="8" spans="1:6">
      <c r="A8" s="4" t="s">
        <v>693</v>
      </c>
    </row>
    <row r="9" spans="1:6">
      <c r="A9" s="3" t="s">
        <v>689</v>
      </c>
    </row>
    <row r="10" spans="1:6">
      <c r="A10" s="4" t="s">
        <v>694</v>
      </c>
      <c r="F10" s="7" t="n">
        <v>3500</v>
      </c>
    </row>
    <row r="11" spans="1:6">
      <c r="A11" s="4" t="s">
        <v>695</v>
      </c>
      <c r="B11" s="7" t="n">
        <v>4000</v>
      </c>
    </row>
    <row r="12" spans="1:6">
      <c r="A12" s="4" t="s">
        <v>696</v>
      </c>
    </row>
    <row r="13" spans="1:6">
      <c r="A13" s="3" t="s">
        <v>689</v>
      </c>
    </row>
    <row r="14" spans="1:6">
      <c r="A14" s="4" t="s">
        <v>697</v>
      </c>
      <c r="D14" s="7" t="n">
        <v>3400</v>
      </c>
      <c r="E14" s="7" t="n">
        <v>3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98</v>
      </c>
      <c r="B1" s="2" t="s">
        <v>699</v>
      </c>
      <c r="C1" s="2" t="s">
        <v>700</v>
      </c>
      <c r="D1" s="2" t="s">
        <v>701</v>
      </c>
    </row>
    <row r="2" spans="1:4">
      <c r="A2" s="4" t="s">
        <v>702</v>
      </c>
    </row>
    <row r="3" spans="1:4">
      <c r="A3" s="3" t="s">
        <v>703</v>
      </c>
    </row>
    <row r="4" spans="1:4">
      <c r="A4" s="4" t="s">
        <v>704</v>
      </c>
      <c r="D4" s="9" t="n">
        <v>256.8</v>
      </c>
    </row>
    <row r="5" spans="1:4">
      <c r="A5" s="4" t="s">
        <v>705</v>
      </c>
      <c r="D5" s="4" t="s">
        <v>706</v>
      </c>
    </row>
    <row r="6" spans="1:4">
      <c r="A6" s="4" t="s">
        <v>707</v>
      </c>
    </row>
    <row r="7" spans="1:4">
      <c r="A7" s="3" t="s">
        <v>703</v>
      </c>
    </row>
    <row r="8" spans="1:4">
      <c r="A8" s="4" t="s">
        <v>704</v>
      </c>
      <c r="D8" s="9" t="n">
        <v>333.9</v>
      </c>
    </row>
    <row r="9" spans="1:4">
      <c r="A9" s="4" t="s">
        <v>705</v>
      </c>
      <c r="D9" s="4" t="s">
        <v>708</v>
      </c>
    </row>
    <row r="10" spans="1:4">
      <c r="A10" s="4" t="s">
        <v>709</v>
      </c>
      <c r="D10" s="9" t="n">
        <v>680.8</v>
      </c>
    </row>
    <row r="11" spans="1:4">
      <c r="A11" s="4" t="s">
        <v>710</v>
      </c>
    </row>
    <row r="12" spans="1:4">
      <c r="A12" s="3" t="s">
        <v>703</v>
      </c>
    </row>
    <row r="13" spans="1:4">
      <c r="A13" s="4" t="s">
        <v>704</v>
      </c>
      <c r="D13" s="9" t="n">
        <v>241.6</v>
      </c>
    </row>
    <row r="14" spans="1:4">
      <c r="A14" s="4" t="s">
        <v>705</v>
      </c>
      <c r="D14" s="4" t="s">
        <v>522</v>
      </c>
    </row>
    <row r="15" spans="1:4">
      <c r="A15" s="4" t="s">
        <v>711</v>
      </c>
    </row>
    <row r="16" spans="1:4">
      <c r="A16" s="3" t="s">
        <v>703</v>
      </c>
    </row>
    <row r="17" spans="1:4">
      <c r="A17" s="4" t="s">
        <v>312</v>
      </c>
      <c r="C17" s="7" t="n">
        <v>81</v>
      </c>
    </row>
    <row r="18" spans="1:4">
      <c r="A18" s="4" t="s">
        <v>712</v>
      </c>
      <c r="C18" s="11" t="n">
        <v>50.1</v>
      </c>
    </row>
    <row r="19" spans="1:4">
      <c r="A19" s="4" t="s">
        <v>713</v>
      </c>
    </row>
    <row r="20" spans="1:4">
      <c r="A20" s="3" t="s">
        <v>703</v>
      </c>
    </row>
    <row r="21" spans="1:4">
      <c r="A21" s="4" t="s">
        <v>312</v>
      </c>
      <c r="C21" s="5" t="n">
        <v>81</v>
      </c>
    </row>
    <row r="22" spans="1:4">
      <c r="A22" s="4" t="s">
        <v>712</v>
      </c>
      <c r="C22" s="9" t="n">
        <v>50.4</v>
      </c>
    </row>
    <row r="23" spans="1:4">
      <c r="A23" s="4" t="s">
        <v>714</v>
      </c>
    </row>
    <row r="24" spans="1:4">
      <c r="A24" s="3" t="s">
        <v>703</v>
      </c>
    </row>
    <row r="25" spans="1:4">
      <c r="A25" s="4" t="s">
        <v>715</v>
      </c>
      <c r="B25" s="9" t="n">
        <v>18.2</v>
      </c>
    </row>
    <row r="26" spans="1:4">
      <c r="A26" s="4" t="s">
        <v>716</v>
      </c>
    </row>
    <row r="27" spans="1:4">
      <c r="A27" s="3" t="s">
        <v>703</v>
      </c>
    </row>
    <row r="28" spans="1:4">
      <c r="A28" s="4" t="s">
        <v>704</v>
      </c>
      <c r="B28" s="9" t="n">
        <v>118.5</v>
      </c>
    </row>
    <row r="29" spans="1:4">
      <c r="A29" s="4" t="s">
        <v>705</v>
      </c>
      <c r="B29" s="4" t="s">
        <v>717</v>
      </c>
    </row>
    <row r="30" spans="1:4">
      <c r="A30" s="4" t="s">
        <v>715</v>
      </c>
      <c r="B30" s="9" t="n">
        <v>2.7</v>
      </c>
    </row>
    <row r="31" spans="1:4">
      <c r="A31" s="4" t="s">
        <v>718</v>
      </c>
    </row>
    <row r="32" spans="1:4">
      <c r="A32" s="3" t="s">
        <v>703</v>
      </c>
    </row>
    <row r="33" spans="1:4">
      <c r="A33" s="4" t="s">
        <v>704</v>
      </c>
      <c r="B33" s="9" t="n">
        <v>599.4</v>
      </c>
    </row>
    <row r="34" spans="1:4">
      <c r="A34" s="4" t="s">
        <v>705</v>
      </c>
      <c r="B34" s="4" t="s">
        <v>719</v>
      </c>
    </row>
    <row r="35" spans="1:4">
      <c r="A35" s="4" t="s">
        <v>720</v>
      </c>
      <c r="B35" s="4" t="s">
        <v>511</v>
      </c>
    </row>
    <row r="36" spans="1:4">
      <c r="A36" s="4" t="s">
        <v>715</v>
      </c>
      <c r="B36" s="9" t="n">
        <v>10.4</v>
      </c>
    </row>
    <row r="37" spans="1:4">
      <c r="A37" s="4" t="s">
        <v>721</v>
      </c>
    </row>
    <row r="38" spans="1:4">
      <c r="A38" s="3" t="s">
        <v>703</v>
      </c>
    </row>
    <row r="39" spans="1:4">
      <c r="A39" s="4" t="s">
        <v>704</v>
      </c>
      <c r="B39" s="9" t="n">
        <v>328.7</v>
      </c>
    </row>
    <row r="40" spans="1:4">
      <c r="A40" s="4" t="s">
        <v>705</v>
      </c>
      <c r="B40" s="4" t="s">
        <v>722</v>
      </c>
    </row>
    <row r="41" spans="1:4">
      <c r="A41" s="4" t="s">
        <v>720</v>
      </c>
      <c r="B41" s="4" t="s">
        <v>511</v>
      </c>
    </row>
    <row r="42" spans="1:4">
      <c r="A42" s="4" t="s">
        <v>715</v>
      </c>
      <c r="B42" s="9"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20"/>
    <col customWidth="1" max="5" min="5" width="48"/>
    <col customWidth="1" max="6" min="6" width="12"/>
  </cols>
  <sheetData>
    <row r="1" spans="1:6">
      <c r="A1" s="1" t="s">
        <v>110</v>
      </c>
      <c r="B1" s="2" t="s">
        <v>111</v>
      </c>
      <c r="C1" s="2" t="s">
        <v>112</v>
      </c>
      <c r="D1" s="2" t="s">
        <v>113</v>
      </c>
      <c r="E1" s="2" t="s">
        <v>114</v>
      </c>
      <c r="F1" s="2" t="s">
        <v>115</v>
      </c>
    </row>
    <row r="2" spans="1:6">
      <c r="A2" s="4" t="s">
        <v>116</v>
      </c>
      <c r="B2" s="7" t="n">
        <v>827</v>
      </c>
      <c r="C2" s="7" t="n">
        <v>1509688</v>
      </c>
      <c r="D2" s="7" t="n">
        <v>-163421</v>
      </c>
      <c r="E2" s="7" t="n">
        <v>667</v>
      </c>
      <c r="F2" s="7" t="n">
        <v>1347761</v>
      </c>
    </row>
    <row r="3" spans="1:6">
      <c r="A3" s="3" t="s">
        <v>117</v>
      </c>
    </row>
    <row r="4" spans="1:6">
      <c r="A4" s="4" t="s">
        <v>104</v>
      </c>
      <c r="D4" s="5" t="n">
        <v>60858</v>
      </c>
      <c r="F4" s="5" t="n">
        <v>60858</v>
      </c>
    </row>
    <row r="5" spans="1:6">
      <c r="A5" s="4" t="s">
        <v>108</v>
      </c>
      <c r="E5" s="5" t="n">
        <v>63</v>
      </c>
      <c r="F5" s="5" t="n">
        <v>63</v>
      </c>
    </row>
    <row r="6" spans="1:6">
      <c r="A6" s="4" t="s">
        <v>118</v>
      </c>
      <c r="C6" s="5" t="n">
        <v>1428</v>
      </c>
      <c r="F6" s="5" t="n">
        <v>1428</v>
      </c>
    </row>
    <row r="7" spans="1:6">
      <c r="A7" s="4" t="s">
        <v>119</v>
      </c>
      <c r="B7" s="5" t="n">
        <v>827</v>
      </c>
      <c r="C7" s="5" t="n">
        <v>1511116</v>
      </c>
      <c r="D7" s="5" t="n">
        <v>-102563</v>
      </c>
      <c r="E7" s="5" t="n">
        <v>730</v>
      </c>
      <c r="F7" s="5" t="n">
        <v>1410110</v>
      </c>
    </row>
    <row r="8" spans="1:6">
      <c r="A8" s="4" t="s">
        <v>120</v>
      </c>
      <c r="B8" s="5" t="n">
        <v>830</v>
      </c>
      <c r="C8" s="5" t="n">
        <v>1515362</v>
      </c>
      <c r="D8" s="5" t="n">
        <v>-96115</v>
      </c>
      <c r="E8" s="5" t="n">
        <v>17334</v>
      </c>
      <c r="F8" s="5" t="n">
        <v>1437411</v>
      </c>
    </row>
    <row r="9" spans="1:6">
      <c r="A9" s="3" t="s">
        <v>117</v>
      </c>
    </row>
    <row r="10" spans="1:6">
      <c r="A10" s="4" t="s">
        <v>104</v>
      </c>
      <c r="D10" s="5" t="n">
        <v>26864</v>
      </c>
      <c r="F10" s="5" t="n">
        <v>26864</v>
      </c>
    </row>
    <row r="11" spans="1:6">
      <c r="A11" s="4" t="s">
        <v>106</v>
      </c>
      <c r="E11" s="5" t="n">
        <v>196</v>
      </c>
      <c r="F11" s="5" t="n">
        <v>196</v>
      </c>
    </row>
    <row r="12" spans="1:6">
      <c r="A12" s="4" t="s">
        <v>107</v>
      </c>
      <c r="E12" s="5" t="n">
        <v>827</v>
      </c>
      <c r="F12" s="5" t="n">
        <v>827</v>
      </c>
    </row>
    <row r="13" spans="1:6">
      <c r="A13" s="4" t="s">
        <v>118</v>
      </c>
      <c r="C13" s="5" t="n">
        <v>2077</v>
      </c>
      <c r="F13" s="5" t="n">
        <v>2077</v>
      </c>
    </row>
    <row r="14" spans="1:6">
      <c r="A14" s="4" t="s">
        <v>121</v>
      </c>
      <c r="B14" s="7" t="n">
        <v>830</v>
      </c>
      <c r="C14" s="7" t="n">
        <v>1517439</v>
      </c>
      <c r="D14" s="7" t="n">
        <v>-69251</v>
      </c>
      <c r="E14" s="7" t="n">
        <v>18357</v>
      </c>
      <c r="F14" s="7" t="n">
        <v>1467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04</v>
      </c>
      <c r="B4" s="7" t="n">
        <v>26864</v>
      </c>
      <c r="C4" s="7" t="n">
        <v>60858</v>
      </c>
    </row>
    <row r="5" spans="1:3">
      <c r="A5" s="3" t="s">
        <v>124</v>
      </c>
    </row>
    <row r="6" spans="1:3">
      <c r="A6" s="4" t="s">
        <v>90</v>
      </c>
      <c r="B6" s="5" t="n">
        <v>9843</v>
      </c>
      <c r="C6" s="5" t="n">
        <v>135</v>
      </c>
    </row>
    <row r="7" spans="1:3">
      <c r="A7" s="4" t="s">
        <v>125</v>
      </c>
      <c r="B7" s="5" t="n">
        <v>4672</v>
      </c>
      <c r="C7" s="5" t="n">
        <v>4242</v>
      </c>
    </row>
    <row r="8" spans="1:3">
      <c r="A8" s="4" t="s">
        <v>89</v>
      </c>
      <c r="B8" s="5" t="n">
        <v>27694</v>
      </c>
      <c r="C8" s="5" t="n">
        <v>17481</v>
      </c>
    </row>
    <row r="9" spans="1:3">
      <c r="A9" s="4" t="s">
        <v>126</v>
      </c>
      <c r="C9" s="5" t="n">
        <v>427</v>
      </c>
    </row>
    <row r="10" spans="1:3">
      <c r="A10" s="4" t="s">
        <v>127</v>
      </c>
      <c r="B10" s="5" t="n">
        <v>3420</v>
      </c>
      <c r="C10" s="5" t="n">
        <v>2573</v>
      </c>
    </row>
    <row r="11" spans="1:3">
      <c r="A11" s="4" t="s">
        <v>128</v>
      </c>
      <c r="B11" s="5" t="n">
        <v>-662</v>
      </c>
    </row>
    <row r="12" spans="1:3">
      <c r="A12" s="4" t="s">
        <v>129</v>
      </c>
      <c r="B12" s="5" t="n">
        <v>2077</v>
      </c>
      <c r="C12" s="5" t="n">
        <v>1428</v>
      </c>
    </row>
    <row r="13" spans="1:3">
      <c r="A13" s="4" t="s">
        <v>130</v>
      </c>
      <c r="B13" s="5" t="n">
        <v>-323</v>
      </c>
      <c r="C13" s="5" t="n">
        <v>1864</v>
      </c>
    </row>
    <row r="14" spans="1:3">
      <c r="A14" s="3" t="s">
        <v>131</v>
      </c>
    </row>
    <row r="15" spans="1:3">
      <c r="A15" s="4" t="s">
        <v>132</v>
      </c>
      <c r="B15" s="5" t="n">
        <v>-1457</v>
      </c>
      <c r="C15" s="5" t="n">
        <v>5238</v>
      </c>
    </row>
    <row r="16" spans="1:3">
      <c r="A16" s="4" t="s">
        <v>133</v>
      </c>
      <c r="B16" s="5" t="n">
        <v>6383</v>
      </c>
      <c r="C16" s="5" t="n">
        <v>-8452</v>
      </c>
    </row>
    <row r="17" spans="1:3">
      <c r="A17" s="4" t="s">
        <v>134</v>
      </c>
      <c r="B17" s="5" t="n">
        <v>1084</v>
      </c>
      <c r="C17" s="5" t="n">
        <v>60448</v>
      </c>
    </row>
    <row r="18" spans="1:3">
      <c r="A18" s="4" t="s">
        <v>135</v>
      </c>
      <c r="B18" s="5" t="n">
        <v>-700</v>
      </c>
      <c r="C18" s="5" t="n">
        <v>-967</v>
      </c>
    </row>
    <row r="19" spans="1:3">
      <c r="A19" s="4" t="s">
        <v>136</v>
      </c>
      <c r="B19" s="5" t="n">
        <v>-6862</v>
      </c>
      <c r="C19" s="5" t="n">
        <v>-9621</v>
      </c>
    </row>
    <row r="20" spans="1:3">
      <c r="A20" s="4" t="s">
        <v>137</v>
      </c>
      <c r="B20" s="5" t="n">
        <v>-1187</v>
      </c>
      <c r="C20" s="5" t="n">
        <v>-790</v>
      </c>
    </row>
    <row r="21" spans="1:3">
      <c r="A21" s="4" t="s">
        <v>138</v>
      </c>
      <c r="B21" s="5" t="n">
        <v>70846</v>
      </c>
      <c r="C21" s="5" t="n">
        <v>134864</v>
      </c>
    </row>
    <row r="22" spans="1:3">
      <c r="A22" s="3" t="s">
        <v>139</v>
      </c>
    </row>
    <row r="23" spans="1:3">
      <c r="A23" s="4" t="s">
        <v>140</v>
      </c>
      <c r="B23" s="5" t="n">
        <v>-96924</v>
      </c>
      <c r="C23" s="5" t="n">
        <v>-338684</v>
      </c>
    </row>
    <row r="24" spans="1:3">
      <c r="A24" s="4" t="s">
        <v>141</v>
      </c>
      <c r="B24" s="5" t="n">
        <v>-669</v>
      </c>
      <c r="C24" s="5" t="n">
        <v>-6872</v>
      </c>
    </row>
    <row r="25" spans="1:3">
      <c r="A25" s="4" t="s">
        <v>142</v>
      </c>
      <c r="B25" s="5" t="n">
        <v>30195</v>
      </c>
      <c r="C25" s="5" t="n">
        <v>16925</v>
      </c>
    </row>
    <row r="26" spans="1:3">
      <c r="A26" s="4" t="s">
        <v>143</v>
      </c>
      <c r="B26" s="5" t="n">
        <v>-2038</v>
      </c>
      <c r="C26" s="5" t="n">
        <v>-2240</v>
      </c>
    </row>
    <row r="27" spans="1:3">
      <c r="A27" s="4" t="s">
        <v>144</v>
      </c>
      <c r="B27" s="5" t="n">
        <v>-69436</v>
      </c>
      <c r="C27" s="5" t="n">
        <v>-330871</v>
      </c>
    </row>
    <row r="28" spans="1:3">
      <c r="A28" s="3" t="s">
        <v>145</v>
      </c>
    </row>
    <row r="29" spans="1:3">
      <c r="A29" s="4" t="s">
        <v>146</v>
      </c>
      <c r="B29" s="5" t="n">
        <v>100131</v>
      </c>
      <c r="C29" s="5" t="n">
        <v>244083</v>
      </c>
    </row>
    <row r="30" spans="1:3">
      <c r="A30" s="4" t="s">
        <v>147</v>
      </c>
      <c r="B30" s="5" t="n">
        <v>-51425</v>
      </c>
      <c r="C30" s="5" t="n">
        <v>-43151</v>
      </c>
    </row>
    <row r="31" spans="1:3">
      <c r="A31" s="4" t="s">
        <v>148</v>
      </c>
      <c r="B31" s="5" t="n">
        <v>-1431</v>
      </c>
      <c r="C31" s="5" t="n">
        <v>-6019</v>
      </c>
    </row>
    <row r="32" spans="1:3">
      <c r="A32" s="4" t="s">
        <v>149</v>
      </c>
      <c r="B32" s="5" t="n">
        <v>47275</v>
      </c>
      <c r="C32" s="5" t="n">
        <v>194913</v>
      </c>
    </row>
    <row r="33" spans="1:3">
      <c r="A33" s="4" t="s">
        <v>150</v>
      </c>
      <c r="C33" s="5" t="n">
        <v>63</v>
      </c>
    </row>
    <row r="34" spans="1:3">
      <c r="A34" s="4" t="s">
        <v>151</v>
      </c>
      <c r="B34" s="5" t="n">
        <v>48685</v>
      </c>
      <c r="C34" s="5" t="n">
        <v>-1031</v>
      </c>
    </row>
    <row r="35" spans="1:3">
      <c r="A35" s="4" t="s">
        <v>152</v>
      </c>
      <c r="B35" s="5" t="n">
        <v>94681</v>
      </c>
      <c r="C35" s="5" t="n">
        <v>157535</v>
      </c>
    </row>
    <row r="36" spans="1:3">
      <c r="A36" s="4" t="s">
        <v>153</v>
      </c>
      <c r="B36" s="5" t="n">
        <v>143366</v>
      </c>
      <c r="C36" s="5" t="n">
        <v>156504</v>
      </c>
    </row>
    <row r="37" spans="1:3">
      <c r="A37" s="3" t="s">
        <v>154</v>
      </c>
    </row>
    <row r="38" spans="1:3">
      <c r="A38" s="4" t="s">
        <v>155</v>
      </c>
      <c r="B38" s="7" t="n">
        <v>9618</v>
      </c>
      <c r="C38" s="7" t="n">
        <v>5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1:40Z</dcterms:created>
  <dcterms:modified xmlns:dcterms="http://purl.org/dc/terms/" xmlns:xsi="http://www.w3.org/2001/XMLSchema-instance" xsi:type="dcterms:W3CDTF">2017-05-09T16:01:40Z</dcterms:modified>
</cp:coreProperties>
</file>